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 sheetId="4" state="visible" r:id="rId4"/>
    <sheet xmlns:r="http://schemas.openxmlformats.org/officeDocument/2006/relationships" name="Consolidated Income Statement ("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Basis of Presentation, Summary " sheetId="9" state="visible" r:id="rId9"/>
    <sheet xmlns:r="http://schemas.openxmlformats.org/officeDocument/2006/relationships" name="Digital Assets" sheetId="10" state="visible" r:id="rId10"/>
    <sheet xmlns:r="http://schemas.openxmlformats.org/officeDocument/2006/relationships" name="Accrued Expenses and Accrued Li" sheetId="11" state="visible" r:id="rId11"/>
    <sheet xmlns:r="http://schemas.openxmlformats.org/officeDocument/2006/relationships" name="Members' Deficit"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Summar_2" sheetId="19" state="visible" r:id="rId19"/>
    <sheet xmlns:r="http://schemas.openxmlformats.org/officeDocument/2006/relationships" name="Digital Assets (Tables)" sheetId="20" state="visible" r:id="rId20"/>
    <sheet xmlns:r="http://schemas.openxmlformats.org/officeDocument/2006/relationships" name="Share-Based Compensation (Table"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Basis of Presentation, Summar_3" sheetId="24" state="visible" r:id="rId24"/>
    <sheet xmlns:r="http://schemas.openxmlformats.org/officeDocument/2006/relationships" name="Basis of Presentation, Summar_4" sheetId="25" state="visible" r:id="rId25"/>
    <sheet xmlns:r="http://schemas.openxmlformats.org/officeDocument/2006/relationships" name="Basis of Presentation, Summar_5" sheetId="26" state="visible" r:id="rId26"/>
    <sheet xmlns:r="http://schemas.openxmlformats.org/officeDocument/2006/relationships" name="Basis of Presentation, Summar_6" sheetId="27" state="visible" r:id="rId27"/>
    <sheet xmlns:r="http://schemas.openxmlformats.org/officeDocument/2006/relationships" name="Basis of Presentation, Summar_7" sheetId="28" state="visible" r:id="rId28"/>
    <sheet xmlns:r="http://schemas.openxmlformats.org/officeDocument/2006/relationships" name="Digital Assets (Details)" sheetId="29" state="visible" r:id="rId29"/>
    <sheet xmlns:r="http://schemas.openxmlformats.org/officeDocument/2006/relationships" name="Digital Assets (Details) - Sche" sheetId="30" state="visible" r:id="rId30"/>
    <sheet xmlns:r="http://schemas.openxmlformats.org/officeDocument/2006/relationships" name="Accrued Expenses and Accrued _2" sheetId="31" state="visible" r:id="rId31"/>
    <sheet xmlns:r="http://schemas.openxmlformats.org/officeDocument/2006/relationships" name="Members' Deficit (Details)"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Income Taxes (Details) - Sche_4"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Document And Entity Information - USD ($)</t>
        </is>
      </c>
      <c r="B1" s="2" t="inlineStr">
        <is>
          <t>12 Months Ended</t>
        </is>
      </c>
    </row>
    <row r="2">
      <c r="B2" s="2" t="inlineStr">
        <is>
          <t>Sep. 30, 2023</t>
        </is>
      </c>
      <c r="C2" s="2" t="inlineStr">
        <is>
          <t>Dec. 19, 2023</t>
        </is>
      </c>
    </row>
    <row r="3">
      <c r="A3" s="3" t="inlineStr">
        <is>
          <t>Document Information Line Items</t>
        </is>
      </c>
      <c r="B3" s="4" t="inlineStr">
        <is>
          <t xml:space="preserve"> </t>
        </is>
      </c>
      <c r="C3" s="4" t="inlineStr">
        <is>
          <t xml:space="preserve"> </t>
        </is>
      </c>
    </row>
    <row r="4">
      <c r="A4" s="4" t="inlineStr">
        <is>
          <t>Entity Registrant Name</t>
        </is>
      </c>
      <c r="B4" s="4" t="inlineStr">
        <is>
          <t>Bloom HoldCo
LLC</t>
        </is>
      </c>
      <c r="C4" s="4" t="inlineStr">
        <is>
          <t xml:space="preserve"> </t>
        </is>
      </c>
    </row>
    <row r="5">
      <c r="A5" s="4" t="inlineStr">
        <is>
          <t>Document Type</t>
        </is>
      </c>
      <c r="B5" s="4" t="inlineStr">
        <is>
          <t>10-K</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9000</v>
      </c>
    </row>
    <row r="8">
      <c r="A8" s="4" t="inlineStr">
        <is>
          <t>Entity Public Float</t>
        </is>
      </c>
      <c r="B8" s="6" t="n">
        <v>0</v>
      </c>
      <c r="C8" s="4" t="inlineStr">
        <is>
          <t xml:space="preserve"> </t>
        </is>
      </c>
    </row>
    <row r="9">
      <c r="A9" s="4" t="inlineStr">
        <is>
          <t>Amendment Flag</t>
        </is>
      </c>
      <c r="B9" s="4" t="inlineStr">
        <is>
          <t>false</t>
        </is>
      </c>
      <c r="C9" s="4" t="inlineStr">
        <is>
          <t xml:space="preserve"> </t>
        </is>
      </c>
    </row>
    <row r="10">
      <c r="A10" s="4" t="inlineStr">
        <is>
          <t>Entity Central Index Key</t>
        </is>
      </c>
      <c r="B10" s="4" t="inlineStr">
        <is>
          <t>0001975931</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Ex Transition Period</t>
        </is>
      </c>
      <c r="B21" s="4" t="inlineStr">
        <is>
          <t>false</t>
        </is>
      </c>
      <c r="C21" s="4" t="inlineStr">
        <is>
          <t xml:space="preserve"> </t>
        </is>
      </c>
    </row>
    <row r="22">
      <c r="A22" s="4" t="inlineStr">
        <is>
          <t>ICFR Auditor Attestation Flag</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0-56556</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2-4706208</t>
        </is>
      </c>
      <c r="C27" s="4" t="inlineStr">
        <is>
          <t xml:space="preserve"> </t>
        </is>
      </c>
    </row>
    <row r="28">
      <c r="A28" s="4" t="inlineStr">
        <is>
          <t>Entity Address, Address Line One</t>
        </is>
      </c>
      <c r="B28" s="4" t="inlineStr">
        <is>
          <t>PMBS 1387</t>
        </is>
      </c>
      <c r="C28" s="4" t="inlineStr">
        <is>
          <t xml:space="preserve"> </t>
        </is>
      </c>
    </row>
    <row r="29">
      <c r="A29" s="4" t="inlineStr">
        <is>
          <t>Entity Address, Address Line Two</t>
        </is>
      </c>
      <c r="B29" s="4" t="inlineStr">
        <is>
          <t>1000 Brickell Avenue</t>
        </is>
      </c>
      <c r="C29" s="4" t="inlineStr">
        <is>
          <t xml:space="preserve"> </t>
        </is>
      </c>
    </row>
    <row r="30">
      <c r="A30" s="4" t="inlineStr">
        <is>
          <t>Entity Address, Address Line Three</t>
        </is>
      </c>
      <c r="B30" s="4" t="inlineStr">
        <is>
          <t>Suite 715</t>
        </is>
      </c>
      <c r="C30" s="4" t="inlineStr">
        <is>
          <t xml:space="preserve"> </t>
        </is>
      </c>
    </row>
    <row r="31">
      <c r="A31" s="4" t="inlineStr">
        <is>
          <t>Entity Address, City or Town</t>
        </is>
      </c>
      <c r="B31" s="4" t="inlineStr">
        <is>
          <t>Miami</t>
        </is>
      </c>
      <c r="C31" s="4" t="inlineStr">
        <is>
          <t xml:space="preserve"> </t>
        </is>
      </c>
    </row>
    <row r="32">
      <c r="A32" s="4" t="inlineStr">
        <is>
          <t>Entity Address, State or Province</t>
        </is>
      </c>
      <c r="B32" s="4" t="inlineStr">
        <is>
          <t>FL</t>
        </is>
      </c>
      <c r="C32" s="4" t="inlineStr">
        <is>
          <t xml:space="preserve"> </t>
        </is>
      </c>
    </row>
    <row r="33">
      <c r="A33" s="4" t="inlineStr">
        <is>
          <t>Entity Address, Postal Zip Code</t>
        </is>
      </c>
      <c r="B33" s="4" t="inlineStr">
        <is>
          <t>33131</t>
        </is>
      </c>
      <c r="C33" s="4" t="inlineStr">
        <is>
          <t xml:space="preserve"> </t>
        </is>
      </c>
    </row>
    <row r="34">
      <c r="A34" s="4" t="inlineStr">
        <is>
          <t>City Area Code</t>
        </is>
      </c>
      <c r="B34" s="4" t="inlineStr">
        <is>
          <t>(850)</t>
        </is>
      </c>
      <c r="C34" s="4" t="inlineStr">
        <is>
          <t xml:space="preserve"> </t>
        </is>
      </c>
    </row>
    <row r="35">
      <c r="A35" s="4" t="inlineStr">
        <is>
          <t>Local Phone Number</t>
        </is>
      </c>
      <c r="B35" s="4" t="inlineStr">
        <is>
          <t>660-7301</t>
        </is>
      </c>
      <c r="C35" s="4" t="inlineStr">
        <is>
          <t xml:space="preserve"> </t>
        </is>
      </c>
    </row>
    <row r="36">
      <c r="A36" s="4" t="inlineStr">
        <is>
          <t>Title of 12(g) Security</t>
        </is>
      </c>
      <c r="B36" s="4" t="inlineStr">
        <is>
          <t>BLT</t>
        </is>
      </c>
      <c r="C36" s="4" t="inlineStr">
        <is>
          <t xml:space="preserve"> </t>
        </is>
      </c>
    </row>
    <row r="37">
      <c r="A37" s="4" t="inlineStr">
        <is>
          <t>Entity Interactive Data Current</t>
        </is>
      </c>
      <c r="B37" s="4" t="inlineStr">
        <is>
          <t>Yes</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WithumSmith+Brown, PC</t>
        </is>
      </c>
      <c r="C39" s="4" t="inlineStr">
        <is>
          <t xml:space="preserve"> </t>
        </is>
      </c>
    </row>
    <row r="40">
      <c r="A40" s="4" t="inlineStr">
        <is>
          <t>Auditor Location</t>
        </is>
      </c>
      <c r="B40" s="4" t="inlineStr">
        <is>
          <t>New York</t>
        </is>
      </c>
      <c r="C40" s="4" t="inlineStr">
        <is>
          <t xml:space="preserve"> </t>
        </is>
      </c>
    </row>
    <row r="41">
      <c r="A41" s="4" t="inlineStr">
        <is>
          <t>Auditor Firm ID</t>
        </is>
      </c>
      <c r="B41" s="4" t="inlineStr">
        <is>
          <t>100</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Sep. 30, 2023</t>
        </is>
      </c>
    </row>
    <row r="3">
      <c r="A3" s="3" t="inlineStr">
        <is>
          <t>Digital Assets [Abstract]</t>
        </is>
      </c>
      <c r="B3" s="4" t="inlineStr">
        <is>
          <t xml:space="preserve"> </t>
        </is>
      </c>
    </row>
    <row r="4">
      <c r="A4" s="4" t="inlineStr">
        <is>
          <t>DIGITAL ASSETS</t>
        </is>
      </c>
      <c r="B4" s="4" t="inlineStr">
        <is>
          <t>NOTE 3 – DIGITAL ASSETS The following table presents information about
the Company’s digital assets (in thousands):
September 30,
2023 2022
Beginning balance $ 611 $ 765
Cost basis of digital assets sold (153 )
Cost basis of digital assets exchanged for goods or services (1 )
Ending balance $ 611 $ 611 The Company’s digital asset holdings during
the years ended September 30, 2023 and 2022 consisted entirely of ether. As of September 30, 2023 and 2022, the Company held approximately
7,872 units of e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Accrued Liability for Member Distributions</t>
        </is>
      </c>
      <c r="B1" s="2" t="inlineStr">
        <is>
          <t>12 Months Ended</t>
        </is>
      </c>
    </row>
    <row r="2">
      <c r="B2" s="2" t="inlineStr">
        <is>
          <t>Sep. 30, 2023</t>
        </is>
      </c>
    </row>
    <row r="3">
      <c r="A3" s="3" t="inlineStr">
        <is>
          <t>Accrued Expenses, Accrued Liability for Member Distributions and Income Tax Payable [Abstract]</t>
        </is>
      </c>
      <c r="B3" s="4" t="inlineStr">
        <is>
          <t xml:space="preserve"> </t>
        </is>
      </c>
    </row>
    <row r="4">
      <c r="A4" s="4" t="inlineStr">
        <is>
          <t>ACCRUED EXPENSES AND ACCRUED LIABILITY FOR MEMBER DISTRIBUTIONS</t>
        </is>
      </c>
      <c r="B4" s="4" t="inlineStr">
        <is>
          <t>NOTE 4 – ACCRUED EXPENSES AND ACCRUED
LIABILITY FOR MEMBER DISTRIBUTIONS Accrued liabilities for member distributions on the Company’s
consolidated balance sheets represent distributions owed to the Company’s members pursuant to the Operating Agreement. As of September
30, 2023 and 2022, the Company’s accrued liabilities for member distributions were $1.8 million and $2.0 million respectively. Income tax payable consists of the Company’s
current income tax payable, as well as a tax liability owed to the IRS pursuant to its 2019 federal income tax return (the “2019
tax liability”). The original balance of the 2019 tax liability was $3.6 million, which the Company agreed to pay to the IRS in
annual installments over 8 years. As of September 30, 2023 and 2022, the remaining balance of the Company’s 2019 tax liability was
approximately $2.3 million and $2.7 million, respectively, with approximately $0.3 million included in income tax payable, short-term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Deficit</t>
        </is>
      </c>
      <c r="B1" s="2" t="inlineStr">
        <is>
          <t>12 Months Ended</t>
        </is>
      </c>
    </row>
    <row r="2">
      <c r="B2" s="2" t="inlineStr">
        <is>
          <t>Sep. 30, 2023</t>
        </is>
      </c>
    </row>
    <row r="3">
      <c r="A3" s="3" t="inlineStr">
        <is>
          <t>Members' Deficit [Abstract]</t>
        </is>
      </c>
      <c r="B3" s="4" t="inlineStr">
        <is>
          <t xml:space="preserve"> </t>
        </is>
      </c>
    </row>
    <row r="4">
      <c r="A4" s="4" t="inlineStr">
        <is>
          <t>MEMBERS’ DEFICIT</t>
        </is>
      </c>
      <c r="B4" s="4" t="inlineStr">
        <is>
          <t>NOTE 5 – MEMBERS’ DEFICIT The Company has two classes of membership shares,
(i) voting and (ii) nonvoting shares. Membership shares authorized by the First Amended and Restated Operating Agreement of Bloom (the
“Operating Agreement”) total 10,000 shares, consisting of 9,000 voting shares and 1,000 nonvoting shares. The nonvoting shares
were reserved for issuance under the Bloom Amended and Restated 2019 Equity Incentive Plan (the “Equity Incentive Plan”).
As of September 30, 2023 and 2022,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 xml:space="preserve">NOTE 6 – SHARE-BASED COMPENSATION In 2019,
the Company’s members adopted the Bloom HoldCo LLC Amended and Restated 2019 Equity Incentive Plan (as amended from time to time,
most recently on August 11, 2021, the “2019 Plan”). The 2019 Plan provides for the grant of RSUs and PSUs to employees, officers,
directors and consultants. As of September 30, 2023, the aggregate number of shares authorized for issuance under the 2019 Plan totaled
1,000 shares and there were 391 shares available for future grants. The Company’s
RSU and PSU awards expire after 10 years and are generally subject to two vesting requirements that must both be satisfied in order for
the RSU or PSU to vest, the first of which is a service-based condition, and the other vesting condition is contingent upon a liquidity
event. The Due
to the presence of a vesting condition, that is contingent upon a liquidity event not considered probable by management, for all of the
Company’s issued and outstanding RSU awards and PSU awards, the Company has recognized no compensation expense for its issued share-based
compensation awards. To determine
the amount of unrecognized compensation cost, the Company would need to determine the estimated grant date fair value of its membership
shares on the date of grant for each of the awards issued, which it has not done due to the expense associated with obtaining multiple
valuations from a third-party valuation firm, but also because management does not consider the liquidity event to be probable. Should
the liquidity event occur in the future, prior to the expiration of the outstanding RSUs and PSUs, management will obtain the necessary
valuations of its membership shares so that the Company can calculate and recognize share-based compensation for these awards at the time
of the liquidity event based upon the estimated grant date fair values of the awards. The following
table summarizes the Company’s RSU and PSU activity for the periods presented:
Number of Number of Total
Unvested - October 1, 2021 704 25 729
Granted 90 - 90
Forfeited (123 ) (17 ) (140 )
Unvested - September 30, 2022 671 8 679
Granted - - -
Forfeited (70 ) - (70 )
Unvested - September 30, 2023 601 8 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7 – INCOME TAXES The components of loss before income taxes are
as follows (in thousands):
For the Years Ended
2023 2022
United States $ (5,967 ) $ 1,553
Foreign - (6,804 )
Loss before income taxes $ (5,967 ) $ (5,251 ) The (benefit from) provision for income taxes
consists of the following (in thousands):
For the Years Ended
Current: 2023 2022
Federal $ (3,412 ) $ -
State and local (21 ) -
Foreign - -
Total current provision (3,433 )
Deferred
Federal 1,169 (1,073 )
State and local 387 (470 )
Foreign - -
Total deferred (benefit) provision 1,556 (1,543 )
Income tax (benefit) $ (1,877 ) $ (1,543 ) A reconciliation between the U.S. federal statutory
income tax and the Company’s effective tax rates as a percentage of loss before income taxes is as follows:
For the Years Ended
2023 2022
Provision for federal income taxes at the statutory rate 21.0 % 21.0 %
Increase
Permanent differences (1.4 )% 0.0 %
State and local income taxes, net of Federal income tax benefit 6.6 % 8.4 %
True up of prior year tax benefit 82.7 % 0.0 %
Decrease
Change in valuation allowance (77.4 )% 0.0 %
Effective tax rate 31.5 % 29.4 % The components of the Company’s deferred
tax assets and liabilities are as follows:
September 30,
2023 2022
Deferred income tax assets:
Net operating loss carryforward $ 3,349 $ 2,345
Digital assets 3,183 1,597
Impairment loss 606 614
Deferred income tax assets 7,138 4,556
Deferred income tax liabilities:
Fixed assets 482 -
Total deferred income tax liabilities: 482 -
Valuation allowance (4,620 ) -
Net deferred income tax assets $ 3,000 $ 4,556 The Company had deferred tax assets of $3.0 million and $4.6 million
for the years ended September 30, 2023 and 2022, respectively. The Company assesses the realizability of its deferred tax assets and
establishes a valuation allowance if it is more-likely-than-not that some or all its deferred tax assets will not be realized. The Company
evaluates all available positive and negative evidence such as past operating results, future reversals of existing deferred tax liabilities,
projected future taxable income, as well as prudent and feasible tax-planning strategies. In the fiscal year ended on September 30, 2022,
management believed that it was more likely than not that the majority of U.S. and foreign deferred tax assets would be realized in future
periods. Accordingly, the Company did not record a valuation allowance against its deferred tax assets in these jurisdictions. In the
fiscal years ended on September 30, 2023, after evaluating all available evidence, the Company concluded to record a valuation allowance
of approximately$ $4.6 million, representing the deferred tax assets that it is not-more-likely-than-not to realize in future periods.
This was an increase of $ 4.6 million from the period ended September 30, 2022. As of September 30, 2023, the Company had approximately
$3.3 million of federal net operating loss (“NOL”) carryforwards. The federal NOLs are subject to an 80% limitation on taxable
income and will carry forward indefinitely. The Company files U.S. federal, various state
and foreign income tax returns. The Company is not currently under audit by any taxing authorities. All tax years remain open to examination
by taxing jurisdictions to which the Company is subject. The Inflation Reduction Act of 2022 (the “IRA”),
which was signed into law in August 2022, includes several provisions that are specifically applicable to corporations. Among other changes,
it created a new corporate alternative minimum tax based on adjusted financial statement income and imposes a 1% excise tax on corporate
stock repurchases. The effective date of these provisions is January 1, 2023. The Company does not expect the enactment of the IRA will
have an impact on its consolidated financial statements. Effective for tax years beginning after December 31, 2021, taxpayers
are required to capitalize any expenses incurred that are considered incidental to research and experimentation (R&amp;E) activities under
Internal Revenue Code Section 174. Expenses incurred in connection with R&amp;E activities in the US must be amortized over a 5-year period
and R&amp;D Expenses incurred outside the US must be amortized over a 15-year period. For the fiscal year ended September 30, 2023, the
Company performed an analysis based on available guidance and determined that no amounts are required to be capitalized. The Company will
continue to assess how this rule applies to it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 COMMITMENTS AND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consolidated financial statements,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is not a party to any material legal proceedings
and is not aware of any pending or threatened claims, other than the SEC Order related to the Company’s ICO discussed above in Note
1 – Description of the Organization and Business Operations Note 2 – Basis of Presentation, Summary of Significant
Accounting Policies and 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On July 18, 2022, the Company entered into a promissory
note with Jesse J. Leimgruber, one of the Company’s founders and shareholders, pursuant to which the Company agreed to fund a cash
loan to Mr. Leimgruber for an aggregate principal amount of approximately $2.6 million, bearing interest at the rate of 3.17% per annum
compounded monthly. The loan, plus all accrued and unpaid interest, is due upon the earlier of five years, or the date upon which the
Company engages in a Liquidity Event, as defined by the Equity Incentive Plan. The loan may be prepaid by Mr. Leimgruber without penalty
or premium. The Company also entered into an equity pledge agreement with Mr. Leimgruber, pursuant to which all of Mr. Leimgruber’s
ownership interest in the Company, or 2,250 shares, including all rights thereunder, such as claims to future profits, dividends, distributions,
or capital, were pledged as collateral for the loan. As of September 30, 2022, the Company
determined that the collectability of the carrying value of the note receivable was not probable. Further, in consideration of the
going concern discussed in Note 1 – Description of Organization and Business Operations At the time that the note to Mr. Leimgruber was
executed, Mr. Leimgruber was a Manager of the Company, but was removed as a Manager and from all positions with the Company and all of
its subsidiaries effective as of May 11, 2023. The Company made member distributions totaling $0.3 million in the
year ended September 30, 2023 and $1.0 million in the year ended September 30, 2022. These distributions were approved in accordance with
the Company’s operating agreement and were based on the respective ownership interests of the members. The related party transactions
are considered routine and are essential for the ongoing operation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The Company has completed an evaluation of all subsequent events through
December 20, 2023 to ensure that these financial statements include appropriate disclosure of events both recognized in the consolidated
financial statements and events which occurred but were not recognized in the financial statements. Except as disclosed above in Note 1 – Description of Organization
and Business Operations Note 5 Initial Coin Offering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Basis of Presentation, Summary of Significant Accounting Policies and Recent Accounting Pronouncement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GAAP”) as determined by the
Financial Accounting Standards Board (“FASB”) and pursuant to the accounting and disclosure rules and regulations of the SEC.
The Company’s reporting currency is the U.S. Dollar. The consolidated financial statements include the accounts of the Company and
its wholly owned subsidiaries. All intercompany transactions and balances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The most significant estimates inherent in the preparation of the Company’s consolidated
financial statements include, but are not limited to, those related to the valuation of digital assets, impairment for the note receivable,
estimates of interest payable on the token sale liability, and the valuation of current and deferred income taxes among other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The Company’s cash equivalents
consist of funds held in a money market account. The Company had approximately $4.0 million and $3.3 million in cash equivalents as of
September 30, 2023 and 2022, respectively. </t>
        </is>
      </c>
    </row>
    <row r="7">
      <c r="A7" s="4" t="inlineStr">
        <is>
          <t>Restricted Cash</t>
        </is>
      </c>
      <c r="B7" s="4" t="inlineStr">
        <is>
          <t>Restricted Cash The Company is required to maintain restricted
cash deposits as collateral for the Company’s credit cards by the issuing bank. These funds are restricted and have been classified
in noncurrent assets on the Company’s consolidated balance sheets. As of both September 30, 2023 and 2022, the Company’s restricted
cash balance was $0.3 million.</t>
        </is>
      </c>
    </row>
    <row r="8">
      <c r="A8" s="4" t="inlineStr">
        <is>
          <t>Concentration of Credit Risk</t>
        </is>
      </c>
      <c r="B8" s="4" t="inlineStr">
        <is>
          <t>Concentration of Credit Risk Financial instruments that potentially subject
the Company to significant concentration of credit risk consist primarily of cash and cash equivalents. Periodically, the Company may
maintain deposits in financial institutions in excess of government insured limits. The Company has not experienced any losses on these
deposits.</t>
        </is>
      </c>
    </row>
    <row r="9">
      <c r="A9" s="4" t="inlineStr">
        <is>
          <t>Fair Value of Financial Instruments</t>
        </is>
      </c>
      <c r="B9" s="4" t="inlineStr">
        <is>
          <t>Fair Value of Financial Instruments The Company’s financial assets and liabilities
are accounted for in accordance with Accounting Standards Codification (“ASC”) 820, Fair Value Measurements and Disclosures
Level 1— 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following tables present the Company’s
fair value hierarchy for its money market securities measured at fair value on a recurring basis (in thousands):
September 30, 2023
Level 1 Level 2 Level 3 Fair Value
Assets included in:
Cash equivalents
Money market fund $ 4,012 $ - $ - $ 4,012
$ 4,012 $ - $ - $ 4,012
September 30, 2022
Level 1 Level 2 Level 3 Fair Value
Assets included in:
Cash equivalents
Money market fund $ 3,259 $ - $ - $ 3,259
$ 3,259 $ - $ - $ 3,259 The carrying values reported in the Company’s
consolidated balance sheets for cash and cash equivalents, accounts payable, and accrued expenses are reasonable estimates of their fair
values due to the short-term nature of these items.</t>
        </is>
      </c>
    </row>
    <row r="10">
      <c r="A10" s="4" t="inlineStr">
        <is>
          <t>Digital Assets</t>
        </is>
      </c>
      <c r="B10" s="4" t="inlineStr">
        <is>
          <t>Digital Assets Digital assets, consisting entirely of ether,
are included in current assets on the Company’s consolidated balance sheets. Digital assets held by the Company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to track its digital asset activity daily for impairment assessment purposes. The Company determines
the fair value of its digital assets on a nonrecurring basis in accordance with ASC 820, based on the lowest intra-day market price of
the digital asset. The Company performs an analysis each day to identify whether events or changes in circumstances, principally decreases
in the quoted price of the digital asset on the active trading platform, indicate that it is more likely than not that its digital assets
are impaired. To the extent an impairment loss is recognized, the loss establishes the new cost basis of the asset. Subsequent reversal
of impairment losses is not permitted. The Company did not recognize impairment charges on its digital assets during the years ended September
30, 2023 and 2022, respectively. The proceeds from sales and exchanges of digital
assets received from the token sale are included within financing activities in the consolidated statements of cash flows and any realized
gains from such sales and exchanges are included in operating expenses (income), net in the consolidated statements of operations. The
Company accounts for its sales of digital assets in accordance with the first in first out method of accounting.</t>
        </is>
      </c>
    </row>
    <row r="11">
      <c r="A11" s="4" t="inlineStr">
        <is>
          <t>Prepaid Expenses and Other Current Assets</t>
        </is>
      </c>
      <c r="B11" s="4" t="inlineStr">
        <is>
          <t>Prepaid Expenses and Other Current Assets As of September 30, 2023 and 2022, respectively,
prepaid expenses and other current assets totaled approximately $0.04 million and $0.07 million and consisted primarily of amounts paid
for software subscriptions and insurance.</t>
        </is>
      </c>
    </row>
    <row r="12">
      <c r="A12" s="4" t="inlineStr">
        <is>
          <t>Intangible Assets</t>
        </is>
      </c>
      <c r="B12" s="4" t="inlineStr">
        <is>
          <t xml:space="preserve">Intangible Assets The Company’s intangible
assets consist of web-site domains with an estimated useful life of 15 years. The definite-lived intangible assets are being amortized
on a straight-line basis over their useful life as follows (in thousands):
Beginning balance - October 1, 2021 $ 34
Amortization expense (3 )
Ending balance - September 30, 2022 31
Amortization expense (3 )
Ending balance - September 30, 2023 $ 28 The estimated future amortization expense associated with intangible
assets is as follows (in thousands):
Future
Amortization
Year ended September 30, 2024 $ 3
Year ended September 30, 2025 3
Year ended September 30, 2026 3
Year ended September 30, 2027 3
Year ended September 30, 2028 3
Thereafter 13
$ 28 </t>
        </is>
      </c>
    </row>
    <row r="13">
      <c r="A13" s="4" t="inlineStr">
        <is>
          <t>Impairment of Long-lived Assets</t>
        </is>
      </c>
      <c r="B13" s="4" t="inlineStr">
        <is>
          <t xml:space="preserve">Impairment of Long-lived
Assets The Company evaluates its long-lived assets for
impairment whenever events or changes in circumstances indicate that their net book value may not be recoverable. When such factors and
circumstances exist, the recoverability of the assets is measured by comparing the projected undiscounted future cash flows associated
with the related asset or group of assets over their estimated useful lives against their respective carrying amount. If the carrying
amount of the asset or group of assets is not recoverable, the impairment, if any, is measured as the excess of the carrying value over
the fair value, based on market value when available, or discounted expected cash flows of the asset or asset group, and is recorded in
the period in which the determination is made. There were no indicators of impairment during the years ended September 30, 2023 and 2022. </t>
        </is>
      </c>
    </row>
    <row r="14">
      <c r="A14" s="4" t="inlineStr">
        <is>
          <t>Property and Equipment</t>
        </is>
      </c>
      <c r="B14" s="4" t="inlineStr">
        <is>
          <t xml:space="preserve">Property and Equipment Property and equipment consist of computer equipment
and is stated at cost and depreciated using the straight-line method over the estimated useful life of the assets (dollar amounts in thousands):
Useful life September 30,
(Years) 2023 2022
Computers 3 $ 21 $ 21
Less accumulated depreciation (21 ) (17 )
Property and equipment, net $ (0 ) $ 4 </t>
        </is>
      </c>
    </row>
    <row r="15">
      <c r="A15" s="4" t="inlineStr">
        <is>
          <t>Token Sale Liability</t>
        </is>
      </c>
      <c r="B15" s="4" t="inlineStr">
        <is>
          <t>Token Sale liability The Company sold BLT in a token sale that raised
approximately $32.3 million of capital to develop the VC technology and Platform. Management of the Company evaluated the terms of the
BLT sold and concluded that the amounts raised represents a liability; specifically, a demand loan, due to the lack of a stated maturity
date and stated interest rate related to the outstanding liability. The Company has reflected the amounts raised as a short-term obligation
on its consolidated balance sheets as of September 30, 2023 and as of long-term obligation on its consolidated balance sheet as of September
30, 2022. The change from long term to short term obligation is due to the final claim date set at August 4, 2023. Pursuant to the SEC
Order, the Company has undertaken steps to register the BLT with the SEC and conduct a claims process to compensate purchasers of BLT
who purchased them directly from the Company. To satisfy the SEC’s recovery requirement, through the claims process, purchasers
of BLT that still own the securities are entitled to submit a claim for their consideration paid plus interest and less any income received,
while any BLT purchasers that no longer own BLT may submit a claim for damages. A notice about the SEC Order along with a claim form was
distributed to potential claimants by electronic means within 60 calendar days after the filing of the Company’s 1934 Act Registration
(“Effective Date”), meaning by August 4, 2023. The claim form included a link to the Company’s filing page on EDGAR,
informing all persons and entities that purchased tokens from the Company before and including January 2, 2018, of their potential claims
under Section 12(a) of the Securities Act upon the tender of such security, or for damages if the purchaser no longer owns the security.
Claimants will have until the earlier of three months from the date the SEC Division of Corporation Finance notifies the Company that
their review of the Form 10 has been concluded or six months from the Effective Date to submit a claim of their rights under Section 12(a)
of the Securities Act (the “Claim Form Deadline”). As such, the Company estimated and recorded a current accrued interest
payable of $4.8 million as of September 30, 2023 and long term accrued interest payable of $3.6 million as of September 30, 2022 on its
consolidated balance sheets. The Company calculated the estimated interest for the total outstanding liability using the applicable federal
rates published by the Internal Revenue Service (“IRS”) of 4.11% and 3.14% per annum for September 2023 and September 2022,
respectively. The Company is unable to reasonably estimate or record the amount for expected damages prior to the claims process. Claims
will be settled in cash. As amounts are claimed by BLT purchasers and repaid
by the Company, the amounts paid will reduce the balances of the token sale liability and accrued interest on the Company’s consolidated
balance sheet, with no gain or loss recognized at repayment. Upon completion of the claims process, any amounts of the token sale liability
that are not claimed will be retired or extinguished and removed from the consolidated balance sheet. As part of the SEC Order, the Company has certain
reporting obligations to the Staff. These obligations are described below. Beginning thirty (30) days after the Claim Form
Deadline, the Company will submit to the Staff a monthly report of the claims received and the claims paid, including (a) identifying
information about each claimant; (b) the amount of each claim; (c) the resolution of each claim, including the amount of each payment;
(d) identification of all claims not paid and the reasons for all non-payment of claims; and (e) a list of all complaints received (if
any) and the manner in which the Company addressed each complaint. The Company will provide the Staff with any related additional information
or documentation reasonably requested by the Staff, such as documentation submitted by the claimant and documentation supporting the Company’s
decision regarding the claim. In response to any objections by the Staff to the Company’s handling of one or more claims, the Company
will reconsider its decision(s) in light of the objection and will provide a written explanation to the Staff of its decision following
such reconsideration. Within four (4) months of the Claim Form Deadline,
the Company will submit to the Staff a final report of its handling of all claims, including all information required in the monthly reports
(the “Final Report”). The Company will certify, in writing, compliance
with the undertakings set forth above within sixty (60) days of final completion of all such undertakings. The certification will identify
the undertaking, provide written evidence of compliance in the form of a narrative, and be supported by exhibits sufficient to demonstrate
compliance.</t>
        </is>
      </c>
    </row>
    <row r="16">
      <c r="A16" s="4" t="inlineStr">
        <is>
          <t>General and Administrative Expenses</t>
        </is>
      </c>
      <c r="B16" s="4" t="inlineStr">
        <is>
          <t>General and Administrative Expenses General and administrative expenses consist primarily
of salary and other employee costs, legal expenses, contractor expenses, uncapitalized software and hardware expenses, insurance, professional
fees, including accounting and audit and marketing expenses, and other expenses.</t>
        </is>
      </c>
    </row>
    <row r="17">
      <c r="A17" s="4" t="inlineStr">
        <is>
          <t>Share-based Compensation</t>
        </is>
      </c>
      <c r="B17" s="4" t="inlineStr">
        <is>
          <t>Share-based Compensation</t>
        </is>
      </c>
    </row>
    <row r="18">
      <c r="A18" s="4" t="inlineStr">
        <is>
          <t>Income Taxes</t>
        </is>
      </c>
      <c r="B18" s="4" t="inlineStr">
        <is>
          <t xml:space="preserve">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accounts for uncertain tax positions in accordance with
the provisions of ASC 740, Income Taxes Note 7 - Income Taxes </t>
        </is>
      </c>
    </row>
    <row r="19">
      <c r="A19" s="4" t="inlineStr">
        <is>
          <t>Segments</t>
        </is>
      </c>
      <c r="B19" s="4" t="inlineStr">
        <is>
          <t>Segments Operating segments are defined as components of
an entity for which discrete financial information is available that is regularly reviewed by the chief operating decision maker, or decision-making
group, in deciding how to allocate resources to an individual segment and in assessing performance. The chief operating decision maker,
or decision-making group, reviews financial information for the purposes of making operating decisions, allocating resources, and evaluating
financial performance of the business of the reportable operating segments, based on discrete financial information. As of September 30,
2023, the Company views its operations and manages its business as one segment and, accordingly, no further segment disclosures have been
presented herein.</t>
        </is>
      </c>
    </row>
    <row r="20">
      <c r="A20" s="4" t="inlineStr">
        <is>
          <t>Net Loss Per Membership Share</t>
        </is>
      </c>
      <c r="B20" s="4" t="inlineStr">
        <is>
          <t>Net Loss Per Membership Share Basic net loss per membership share is computed
by dividing net loss allocated to members by the weighted average number of membership shares outstanding during the period. Diluted net
loss per membership share reflects the potential dilution that could occur if securities or other contracts to issue membership shares
were exercised or converted into membership shares or resulted in the issuance of membership shares that then shared in the earnings of
the entity. Dilutive potential membership shares include the Company’s unvested RSUs and unvested PSUs. As mentioned above, the
RSUs and PSUs have a second vesting condition that is contingent upon a liquidity event that did not occur and as such, the unvested RSUs
and PSUs must be excluded from the computation of diluted net (loss) income per share. There were a total of 609 and 679 unvested RSUs
and PSUs as of September 30, 2023 and 2022, respectively, that were excluded from the computation of diluted net (loss) income per
membership share.</t>
        </is>
      </c>
    </row>
    <row r="21">
      <c r="A21" s="4" t="inlineStr">
        <is>
          <t>Risks Associated with Digital Assets</t>
        </is>
      </c>
      <c r="B21" s="4" t="inlineStr">
        <is>
          <t>Risks Associated with Digital Assets Significant information and risks related to digital
assets includes, but is not necessarily limited to the following: Digital Currencies have Risks of Ownership As of the date of these consolidated financial
statements, the regulatory landscape continues to evolve and while digital assets have public keys (e.g., account numbers) of virtual
wallets the holding of digital assets reside on distributed networks and can be viewed publicly, the ownership of the wallets are not
registered and therefore, anonymous. Ownership in the digital assets residing in any wallet are evidenced only by demonstrating knowledge
of both the public key of the virtual wallet holding the digital assets and the underlying private key of the digital assets residing
within the virtual wallet. Knowledge of both of these keys is required in order to demonstrate possession of the digital assets and therefore,
ownership. Accordingly, prior to investing, investors who are directly or indirectly invested in such digital assets should carefully
evaluate and understand all relevant internal controls put in place by companies holding such digital assets on their behalf to understand
how their investments are being protected and how inappropriate transfers of such digital assets are prevented. Risks Related to Maintaining Private Key Security Digital assets require the execution of the aforementioned
confidential encrypted private key in order to initiate a transfer of the digital asset to another party. If the private key were to become
lost, the Company would not be able to access the digital assets, thereby deeming the asset worthless to the Company. In addition, if
another party were to gain access to the private key, along with the public key of the wallet holding the digital assets, the other party
could demonstrate ownership of the digital assets and could either execute a transfer of the digital asset or inappropriately utilize
the digital assets as collateral for unauthorized financing. Risks Related to Current and Continued Market
Acceptance Digital assets are virtual currencies that have
become significant in the marketplace and utilize blockchain technology in order to account for the transfer of such assets. These virtual
assets have significant market volatility, which can significantly vary in a short period of time and can potentially vary between various
pricing sources. These virtual assets are highly speculative in nature, and have potentially significant risks of ownership, which include,
but are not necessarily limited to risks identified herein. Regulatory Oversight and Considerations As of the date of these consolidated financial
statements, the SEC has expressed concerns regarding the adequacy and accuracy of marketplace information of digital assets, which could
impact individual state blue sky laws, potentially impacting the exchange of such assets for more widely accepted currencies, such as
the U.S. Dollar. In the event that regulations were implemented to address these concerns, such regulations could potentially have a significant
adverse effect on the realization of these digital assets. Financial Reporting Risks Related to Digital
Asset Valuation Certain non-authoritative sources have concluded
that digital assets should be accounted for as intangible assets, where the digital asset should be recorded at the lower of its original
cost or fair value, whereby any recorded write-downs could not be recovered in the future. The Company’s management has concluded
that its digital assets should be valued at cost and reduced for any identified impairment charges, which is consistent with current practices.
In the event that specific authoritative accounting guidance were to be issued after the release of these consolidated financial statements
and such guidance was inconsistent with management’s current accounting for its digital assets and a restatement would be determined
to be required, any resulting restatement could have a significant impact on the Company’s financial position, results of operations,
and cash flows. The timing of any such authoritative guidance, if issued at all, is not determinable as of the date of these consolidated
financial statements. Risks Related to Transaction Authentication As of the date of these consolidated financial
statements, the transfer of digital assets from one party to another currently typically relies on an authentication process by an outside
party known as a miner (or another authenticating party). In exchange for compensation, the miner will authenticate the transfer of the
digital asset through the solving of a complex algorithm known as a proof of work, or will vouch for the transfer through other means,
such as a proof of stake. Effective transfers of and therefore realization of digital assets is dependent on interactions from these miners.
In the event that there was a shortage of miners to perform this function, that shortage could have an adverse effect on either the fair
value or realization of the digital assets. As discussed herein, holdings in digital assets
are subject to current, emerging and potentially significant risks, including, but not necessarily limited to legal, regulatory, market
valuation and proof of ownership risks. Users of financial statements for entities that are associated with or hold digital assets should
carefully understand, consider and evaluate these and other risks related to digital assets, when making investing decisions in such entities.</t>
        </is>
      </c>
    </row>
    <row r="22">
      <c r="A22" s="4" t="inlineStr">
        <is>
          <t>Recently Issued and Adopted Accounting Pronouncements</t>
        </is>
      </c>
      <c r="B22" s="4" t="inlineStr">
        <is>
          <t xml:space="preserve">Recently Issued and Adopted Accounting Pronouncements Recently Adopted Accounting Pronouncements In December 2019, the FASB issued ASU No. 2019-12,
Income Taxes (Topic 740): Simplifying the Accounting for Income Taxes Recently Issued Accounting Pronouncements In June 2016, the FASB issued Accounting Standards
Update ASU No. 2016-13, Financial Instruments-Credit Losses (Topic 326): Measurement of Credit Losses on Financial Instruments Financial Instruments – Credit Losses </t>
        </is>
      </c>
    </row>
    <row r="23">
      <c r="A23" s="4" t="inlineStr">
        <is>
          <t>Effect of New Accounting Pronouncements to be Adopted in Future Periods</t>
        </is>
      </c>
      <c r="B23" s="4" t="inlineStr">
        <is>
          <t>Effect of New Accounting Pronouncements
to be Adopted in Future Periods The Company reviewed all other recently issued
accounting pronouncements and concluded that they were either not applicable or not expected to have a significant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Sep. 30, 2023</t>
        </is>
      </c>
    </row>
    <row r="3">
      <c r="A3" s="3" t="inlineStr">
        <is>
          <t>Basis of Presentation, Summary of Significant Accounting Policies and Recent Accounting Pronouncements [Abstract]</t>
        </is>
      </c>
      <c r="B3" s="4" t="inlineStr">
        <is>
          <t xml:space="preserve"> </t>
        </is>
      </c>
    </row>
    <row r="4">
      <c r="A4" s="4" t="inlineStr">
        <is>
          <t>Schedule of Market Securities Measured at Fair Value on a Recurring Basis</t>
        </is>
      </c>
      <c r="B4" s="4" t="inlineStr">
        <is>
          <t xml:space="preserve">The following tables present the Company’s
fair value hierarchy for its money market securities measured at fair value on a recurring basis (in thousands):
September 30, 2023
Level 1 Level 2 Level 3 Fair Value
Assets included in:
Cash equivalents
Money market fund $ 4,012 $ - $ - $ 4,012
$ 4,012 $ - $ - $ 4,012
September 30, 2022
Level 1 Level 2 Level 3 Fair Value
Assets included in:
Cash equivalents
Money market fund $ 3,259 $ - $ - $ 3,259
$ 3,259 $ - $ - $ 3,259 </t>
        </is>
      </c>
    </row>
    <row r="5">
      <c r="A5" s="4" t="inlineStr">
        <is>
          <t>Schedule of Definite-Lived Intangible Assets are Being Amortized on a Straight-Line Basis</t>
        </is>
      </c>
      <c r="B5" s="4" t="inlineStr">
        <is>
          <t xml:space="preserve">The Company’s intangible
assets consist of web-site domains with an estimated useful life of 15 years. The definite-lived intangible assets are being amortized
on a straight-line basis over their useful life as follows (in thousands):
Beginning balance - October 1, 2021 $ 34
Amortization expense (3 )
Ending balance - September 30, 2022 31
Amortization expense (3 )
Ending balance - September 30, 2023 $ 28 </t>
        </is>
      </c>
    </row>
    <row r="6">
      <c r="A6" s="4" t="inlineStr">
        <is>
          <t>Schedule of Estimated Future Amortization Expense</t>
        </is>
      </c>
      <c r="B6" s="4" t="inlineStr">
        <is>
          <t xml:space="preserve">The estimated future amortization expense associated with intangible
assets is as follows (in thousands):
Future
Amortization
Year ended September 30, 2024 $ 3
Year ended September 30, 2025 3
Year ended September 30, 2026 3
Year ended September 30, 2027 3
Year ended September 30, 2028 3
Thereafter 13
$ 28 </t>
        </is>
      </c>
    </row>
    <row r="7">
      <c r="A7" s="4" t="inlineStr">
        <is>
          <t>Schedule of Property and Equipment</t>
        </is>
      </c>
      <c r="B7" s="4" t="inlineStr">
        <is>
          <t xml:space="preserve">Property and equipment consist of computer equipment
and is stated at cost and depreciated using the straight-line method over the estimated useful life of the assets (dollar amounts in thousands):
Useful life September 30,
(Years) 2023 2022
Computers 3 $ 21 $ 21
Less accumulated depreciation (21 ) (17 )
Property and equipment, net $ (0 )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556</v>
      </c>
      <c r="C3" s="6" t="n">
        <v>10235</v>
      </c>
    </row>
    <row r="4">
      <c r="A4" s="4" t="inlineStr">
        <is>
          <t>Digital assets</t>
        </is>
      </c>
      <c r="B4" s="5" t="n">
        <v>611</v>
      </c>
      <c r="C4" s="5" t="n">
        <v>611</v>
      </c>
    </row>
    <row r="5">
      <c r="A5" s="4" t="inlineStr">
        <is>
          <t>Prepaid expense and other current assets</t>
        </is>
      </c>
      <c r="B5" s="5" t="n">
        <v>37</v>
      </c>
      <c r="C5" s="5" t="n">
        <v>68</v>
      </c>
    </row>
    <row r="6">
      <c r="A6" s="4" t="inlineStr">
        <is>
          <t>Total current assets</t>
        </is>
      </c>
      <c r="B6" s="5" t="n">
        <v>6204</v>
      </c>
      <c r="C6" s="5" t="n">
        <v>10914</v>
      </c>
    </row>
    <row r="7">
      <c r="A7" s="4" t="inlineStr">
        <is>
          <t>Restricted cash</t>
        </is>
      </c>
      <c r="B7" s="5" t="n">
        <v>300</v>
      </c>
      <c r="C7" s="5" t="n">
        <v>300</v>
      </c>
    </row>
    <row r="8">
      <c r="A8" s="4" t="inlineStr">
        <is>
          <t>Deferred tax assets</t>
        </is>
      </c>
      <c r="B8" s="5" t="n">
        <v>3000</v>
      </c>
      <c r="C8" s="5" t="n">
        <v>4556</v>
      </c>
    </row>
    <row r="9">
      <c r="A9" s="4" t="inlineStr">
        <is>
          <t>Intangible assets, net</t>
        </is>
      </c>
      <c r="B9" s="5" t="n">
        <v>28</v>
      </c>
      <c r="C9" s="5" t="n">
        <v>31</v>
      </c>
    </row>
    <row r="10">
      <c r="A10" s="4" t="inlineStr">
        <is>
          <t>Property and equipment, net</t>
        </is>
      </c>
      <c r="B10" s="4" t="inlineStr">
        <is>
          <t xml:space="preserve"> </t>
        </is>
      </c>
      <c r="C10" s="5" t="n">
        <v>4</v>
      </c>
    </row>
    <row r="11">
      <c r="A11" s="4" t="inlineStr">
        <is>
          <t>Total assets</t>
        </is>
      </c>
      <c r="B11" s="5" t="n">
        <v>9532</v>
      </c>
      <c r="C11" s="5" t="n">
        <v>15805</v>
      </c>
    </row>
    <row r="12">
      <c r="A12" s="3" t="inlineStr">
        <is>
          <t>Current liabilities</t>
        </is>
      </c>
      <c r="B12" s="4" t="inlineStr">
        <is>
          <t xml:space="preserve"> </t>
        </is>
      </c>
      <c r="C12" s="4" t="inlineStr">
        <is>
          <t xml:space="preserve"> </t>
        </is>
      </c>
    </row>
    <row r="13">
      <c r="A13" s="4" t="inlineStr">
        <is>
          <t>Accounts payable</t>
        </is>
      </c>
      <c r="B13" s="5" t="n">
        <v>295</v>
      </c>
      <c r="C13" s="5" t="n">
        <v>144</v>
      </c>
    </row>
    <row r="14">
      <c r="A14" s="4" t="inlineStr">
        <is>
          <t>Accrued expenses</t>
        </is>
      </c>
      <c r="B14" s="5" t="n">
        <v>329</v>
      </c>
      <c r="C14" s="5" t="n">
        <v>49</v>
      </c>
    </row>
    <row r="15">
      <c r="A15" s="4" t="inlineStr">
        <is>
          <t>Accrued liability for member distributions</t>
        </is>
      </c>
      <c r="B15" s="5" t="n">
        <v>1813</v>
      </c>
      <c r="C15" s="5" t="n">
        <v>2000</v>
      </c>
    </row>
    <row r="16">
      <c r="A16" s="4" t="inlineStr">
        <is>
          <t>Interest payable</t>
        </is>
      </c>
      <c r="B16" s="5" t="n">
        <v>4847</v>
      </c>
      <c r="C16" s="4" t="inlineStr">
        <is>
          <t xml:space="preserve"> </t>
        </is>
      </c>
    </row>
    <row r="17">
      <c r="A17" s="4" t="inlineStr">
        <is>
          <t>Token sale liability</t>
        </is>
      </c>
      <c r="B17" s="5" t="n">
        <v>32253</v>
      </c>
      <c r="C17" s="4" t="inlineStr">
        <is>
          <t xml:space="preserve"> </t>
        </is>
      </c>
    </row>
    <row r="18">
      <c r="A18" s="4" t="inlineStr">
        <is>
          <t>Income tax payable, short-term</t>
        </is>
      </c>
      <c r="B18" s="5" t="n">
        <v>343</v>
      </c>
      <c r="C18" s="5" t="n">
        <v>3778</v>
      </c>
    </row>
    <row r="19">
      <c r="A19" s="4" t="inlineStr">
        <is>
          <t>Total current liabilities</t>
        </is>
      </c>
      <c r="B19" s="5" t="n">
        <v>39880</v>
      </c>
      <c r="C19" s="5" t="n">
        <v>5971</v>
      </c>
    </row>
    <row r="20">
      <c r="A20" s="4" t="inlineStr">
        <is>
          <t>Interest payable</t>
        </is>
      </c>
      <c r="B20" s="4" t="inlineStr">
        <is>
          <t xml:space="preserve"> </t>
        </is>
      </c>
      <c r="C20" s="5" t="n">
        <v>3550</v>
      </c>
    </row>
    <row r="21">
      <c r="A21" s="4" t="inlineStr">
        <is>
          <t>Token sale liability</t>
        </is>
      </c>
      <c r="B21" s="4" t="inlineStr">
        <is>
          <t xml:space="preserve"> </t>
        </is>
      </c>
      <c r="C21" s="5" t="n">
        <v>32253</v>
      </c>
    </row>
    <row r="22">
      <c r="A22" s="4" t="inlineStr">
        <is>
          <t>Income tax payable, long-term</t>
        </is>
      </c>
      <c r="B22" s="5" t="n">
        <v>2163</v>
      </c>
      <c r="C22" s="5" t="n">
        <v>2452</v>
      </c>
    </row>
    <row r="23">
      <c r="A23" s="4" t="inlineStr">
        <is>
          <t>Total liabilities</t>
        </is>
      </c>
      <c r="B23" s="5" t="n">
        <v>42043</v>
      </c>
      <c r="C23" s="5" t="n">
        <v>44226</v>
      </c>
    </row>
    <row r="24">
      <c r="A24" s="4" t="inlineStr">
        <is>
          <t>Commitments and contingencies (Note 8)</t>
        </is>
      </c>
      <c r="B24" s="4" t="inlineStr">
        <is>
          <t xml:space="preserve"> </t>
        </is>
      </c>
      <c r="C24" s="4" t="inlineStr">
        <is>
          <t xml:space="preserve"> </t>
        </is>
      </c>
    </row>
    <row r="25">
      <c r="A25" s="3" t="inlineStr">
        <is>
          <t>Members’ deficit</t>
        </is>
      </c>
      <c r="B25" s="4" t="inlineStr">
        <is>
          <t xml:space="preserve"> </t>
        </is>
      </c>
      <c r="C25" s="4" t="inlineStr">
        <is>
          <t xml:space="preserve"> </t>
        </is>
      </c>
    </row>
    <row r="26">
      <c r="A26" s="4" t="inlineStr">
        <is>
          <t>Membership shares, no par value, 10,000 shares authorized, 9,000 shares issued and outstanding as of September 30, 2023 and 2022</t>
        </is>
      </c>
      <c r="B26" s="4" t="inlineStr">
        <is>
          <t xml:space="preserve"> </t>
        </is>
      </c>
      <c r="C26" s="4" t="inlineStr">
        <is>
          <t xml:space="preserve"> </t>
        </is>
      </c>
    </row>
    <row r="27">
      <c r="A27" s="4" t="inlineStr">
        <is>
          <t>Accumulated deficit</t>
        </is>
      </c>
      <c r="B27" s="5" t="n">
        <v>-32511</v>
      </c>
      <c r="C27" s="5" t="n">
        <v>-28421</v>
      </c>
    </row>
    <row r="28">
      <c r="A28" s="4" t="inlineStr">
        <is>
          <t>Total members’ deficit</t>
        </is>
      </c>
      <c r="B28" s="5" t="n">
        <v>-32511</v>
      </c>
      <c r="C28" s="5" t="n">
        <v>-28421</v>
      </c>
    </row>
    <row r="29">
      <c r="A29" s="4" t="inlineStr">
        <is>
          <t>Total liabilities and members’ deficit</t>
        </is>
      </c>
      <c r="B29" s="6" t="n">
        <v>9532</v>
      </c>
      <c r="C29" s="6" t="n">
        <v>1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Sep. 30, 2023</t>
        </is>
      </c>
    </row>
    <row r="3">
      <c r="A3" s="3" t="inlineStr">
        <is>
          <t>Digital Assets [Abstract]</t>
        </is>
      </c>
      <c r="B3" s="4" t="inlineStr">
        <is>
          <t xml:space="preserve"> </t>
        </is>
      </c>
    </row>
    <row r="4">
      <c r="A4" s="4" t="inlineStr">
        <is>
          <t>Schedule of Digital Assets</t>
        </is>
      </c>
      <c r="B4" s="4" t="inlineStr">
        <is>
          <t xml:space="preserve">The following table presents information about
the Company’s digital assets (in thousands):
September 30,
2023 2022
Beginning balance $ 611 $ 765
Cost basis of digital assets sold (153 )
Cost basis of digital assets exchanged for goods or services (1 )
Ending balance $ 611 $ 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Compensation [Abstract]</t>
        </is>
      </c>
      <c r="B3" s="4" t="inlineStr">
        <is>
          <t xml:space="preserve"> </t>
        </is>
      </c>
    </row>
    <row r="4">
      <c r="A4" s="4" t="inlineStr">
        <is>
          <t>Schedule of Table Summarizes the Company’s RSU and PSU Activity for the Periods Presented</t>
        </is>
      </c>
      <c r="B4" s="4" t="inlineStr">
        <is>
          <t xml:space="preserve">The following
table summarizes the Company’s RSU and PSU activity for the periods presented:
Number of Number of Total
Unvested - October 1, 2021 704 25 729
Granted 90 - 90
Forfeited (123 ) (17 ) (140 )
Unvested - September 30, 2022 671 8 679
Granted - - -
Forfeited (70 ) - (70 )
Unvested - September 30, 2023 601 8 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Loss Before Income Taxes</t>
        </is>
      </c>
      <c r="B4" s="4" t="inlineStr">
        <is>
          <t xml:space="preserve">The components of loss before income taxes are
as follows (in thousands):
For the Years Ended
2023 2022
United States $ (5,967 ) $ 1,553
Foreign - (6,804 )
Loss before income taxes $ (5,967 ) $ (5,251 ) </t>
        </is>
      </c>
    </row>
    <row r="5">
      <c r="A5" s="4" t="inlineStr">
        <is>
          <t>Schedule of Provision for Income Taxes</t>
        </is>
      </c>
      <c r="B5" s="4" t="inlineStr">
        <is>
          <t>The (benefit from) provision for income taxes
consists of the following (in thousands):
For the Years Ended
Current: 2023 2022
Federal $ (3,412 ) $ -
State and local (21 ) -
Foreign - -
Total current provision (3,433 )
Deferred
Federal 1,169 (1,073 )
State and local 387 (470 )
Foreign - -
Total deferred (benefit) provision 1,556 (1,543 )
Income tax (benefit) $ (1,877 ) $ (1,543 )</t>
        </is>
      </c>
    </row>
    <row r="6">
      <c r="A6" s="4" t="inlineStr">
        <is>
          <t>Schedule of Effective Tax Rates as a Percentage of Loss Before Income Taxes</t>
        </is>
      </c>
      <c r="B6" s="4" t="inlineStr">
        <is>
          <t>A reconciliation between the U.S. federal statutory
income tax and the Company’s effective tax rates as a percentage of loss before income taxes is as follows:
For the Years Ended
2023 2022
Provision for federal income taxes at the statutory rate 21.0 % 21.0 %
Increase
Permanent differences (1.4 )% 0.0 %
State and local income taxes, net of Federal income tax benefit 6.6 % 8.4 %
True up of prior year tax benefit 82.7 % 0.0 %
Decrease
Change in valuation allowance (77.4 )% 0.0 %
Effective tax rate 31.5 % 29.4 %</t>
        </is>
      </c>
    </row>
    <row r="7">
      <c r="A7" s="4" t="inlineStr">
        <is>
          <t>Schedule of Deferred Tax Assets and Liabilities</t>
        </is>
      </c>
      <c r="B7" s="4" t="inlineStr">
        <is>
          <t xml:space="preserve">The components of the Company’s deferred
tax assets and liabilities are as follows:
September 30,
2023 2022
Deferred income tax assets:
Net operating loss carryforward $ 3,349 $ 2,345
Digital assets 3,183 1,597
Impairment loss 606 614
Deferred income tax assets 7,138 4,556
Deferred income tax liabilities:
Fixed assets 482 -
Total deferred income tax liabilities: 482 -
Valuation allowance (4,620 ) -
Net deferred income tax assets $ 3,000 $ 4,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Organization and Business Operations (Details) - USD ($) $ / shares in Units, $ in Thousands</t>
        </is>
      </c>
      <c r="B1" s="2" t="inlineStr">
        <is>
          <t>3 Months Ended</t>
        </is>
      </c>
      <c r="C1" s="2" t="inlineStr">
        <is>
          <t>12 Months Ended</t>
        </is>
      </c>
    </row>
    <row r="2">
      <c r="B2" s="2" t="inlineStr">
        <is>
          <t>Jan. 31, 2018</t>
        </is>
      </c>
      <c r="C2" s="2" t="inlineStr">
        <is>
          <t>Sep. 30, 2023</t>
        </is>
      </c>
      <c r="D2" s="2" t="inlineStr">
        <is>
          <t>Sep. 30, 2022</t>
        </is>
      </c>
      <c r="E2" s="2" t="inlineStr">
        <is>
          <t>Sep. 30,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Proceeds from purchasers</t>
        </is>
      </c>
      <c r="B4" s="6" t="n">
        <v>32300</v>
      </c>
      <c r="C4" s="4" t="inlineStr">
        <is>
          <t xml:space="preserve"> </t>
        </is>
      </c>
      <c r="D4" s="4" t="inlineStr">
        <is>
          <t xml:space="preserve"> </t>
        </is>
      </c>
      <c r="E4" s="4" t="inlineStr">
        <is>
          <t xml:space="preserve"> </t>
        </is>
      </c>
    </row>
    <row r="5">
      <c r="A5" s="4" t="inlineStr">
        <is>
          <t>Purchase price (in Dollars per share)</t>
        </is>
      </c>
      <c r="B5" s="8" t="n">
        <v>0.67</v>
      </c>
      <c r="C5" s="4" t="inlineStr">
        <is>
          <t xml:space="preserve"> </t>
        </is>
      </c>
      <c r="D5" s="4" t="inlineStr">
        <is>
          <t xml:space="preserve"> </t>
        </is>
      </c>
      <c r="E5" s="4" t="inlineStr">
        <is>
          <t xml:space="preserve"> </t>
        </is>
      </c>
    </row>
    <row r="6">
      <c r="A6" s="4" t="inlineStr">
        <is>
          <t>Penalty pay</t>
        </is>
      </c>
      <c r="B6" s="4" t="inlineStr">
        <is>
          <t xml:space="preserve"> </t>
        </is>
      </c>
      <c r="C6" s="4" t="inlineStr">
        <is>
          <t xml:space="preserve"> </t>
        </is>
      </c>
      <c r="D6" s="6" t="n">
        <v>300</v>
      </c>
      <c r="E6" s="4" t="inlineStr">
        <is>
          <t xml:space="preserve"> </t>
        </is>
      </c>
    </row>
    <row r="7">
      <c r="A7" s="4" t="inlineStr">
        <is>
          <t>Total consideration paid</t>
        </is>
      </c>
      <c r="B7" s="4" t="inlineStr">
        <is>
          <t xml:space="preserve"> </t>
        </is>
      </c>
      <c r="C7" s="4" t="inlineStr">
        <is>
          <t xml:space="preserve"> </t>
        </is>
      </c>
      <c r="D7" s="5" t="n">
        <v>30900</v>
      </c>
      <c r="E7" s="4" t="inlineStr">
        <is>
          <t xml:space="preserve"> </t>
        </is>
      </c>
    </row>
    <row r="8">
      <c r="A8" s="4" t="inlineStr">
        <is>
          <t>Total possible penalty</t>
        </is>
      </c>
      <c r="B8" s="4" t="inlineStr">
        <is>
          <t xml:space="preserve"> </t>
        </is>
      </c>
      <c r="C8" s="4" t="inlineStr">
        <is>
          <t xml:space="preserve"> </t>
        </is>
      </c>
      <c r="D8" s="5" t="n">
        <v>30900</v>
      </c>
      <c r="E8" s="4" t="inlineStr">
        <is>
          <t xml:space="preserve"> </t>
        </is>
      </c>
    </row>
    <row r="9">
      <c r="A9" s="4" t="inlineStr">
        <is>
          <t>Total token sale proceeds</t>
        </is>
      </c>
      <c r="B9" s="4" t="inlineStr">
        <is>
          <t xml:space="preserve"> </t>
        </is>
      </c>
      <c r="C9" s="4" t="inlineStr">
        <is>
          <t xml:space="preserve"> </t>
        </is>
      </c>
      <c r="D9" s="5" t="n">
        <v>32300</v>
      </c>
      <c r="E9" s="4" t="inlineStr">
        <is>
          <t xml:space="preserve"> </t>
        </is>
      </c>
    </row>
    <row r="10">
      <c r="A10" s="4" t="inlineStr">
        <is>
          <t>Net Loss</t>
        </is>
      </c>
      <c r="B10" s="4" t="inlineStr">
        <is>
          <t xml:space="preserve"> </t>
        </is>
      </c>
      <c r="C10" s="6" t="n">
        <v>-4090</v>
      </c>
      <c r="D10" s="5" t="n">
        <v>-3708</v>
      </c>
      <c r="E10" s="4" t="inlineStr">
        <is>
          <t xml:space="preserve"> </t>
        </is>
      </c>
    </row>
    <row r="11">
      <c r="A11" s="4" t="inlineStr">
        <is>
          <t>Cash for operating activities</t>
        </is>
      </c>
      <c r="B11" s="4" t="inlineStr">
        <is>
          <t xml:space="preserve"> </t>
        </is>
      </c>
      <c r="C11" s="5" t="n">
        <v>-4679</v>
      </c>
      <c r="D11" s="5" t="n">
        <v>-9399</v>
      </c>
      <c r="E11" s="4" t="inlineStr">
        <is>
          <t xml:space="preserve"> </t>
        </is>
      </c>
    </row>
    <row r="12">
      <c r="A12" s="4" t="inlineStr">
        <is>
          <t>Accumulated deficit</t>
        </is>
      </c>
      <c r="B12" s="4" t="inlineStr">
        <is>
          <t xml:space="preserve"> </t>
        </is>
      </c>
      <c r="C12" s="5" t="n">
        <v>-32511</v>
      </c>
      <c r="D12" s="5" t="n">
        <v>-28421</v>
      </c>
      <c r="E12" s="4" t="inlineStr">
        <is>
          <t xml:space="preserve"> </t>
        </is>
      </c>
    </row>
    <row r="13">
      <c r="A13" s="4" t="inlineStr">
        <is>
          <t>Cash and cash equivalents, carrying value</t>
        </is>
      </c>
      <c r="B13" s="4" t="inlineStr">
        <is>
          <t xml:space="preserve"> </t>
        </is>
      </c>
      <c r="C13" s="5" t="n">
        <v>5556</v>
      </c>
      <c r="D13" s="5" t="n">
        <v>10235</v>
      </c>
      <c r="E13" s="4" t="inlineStr">
        <is>
          <t xml:space="preserve"> </t>
        </is>
      </c>
    </row>
    <row r="14">
      <c r="A14" s="4" t="inlineStr">
        <is>
          <t>Digital assets with carrying value</t>
        </is>
      </c>
      <c r="B14" s="4" t="inlineStr">
        <is>
          <t xml:space="preserve"> </t>
        </is>
      </c>
      <c r="C14" s="5" t="n">
        <v>611</v>
      </c>
      <c r="D14" s="5" t="n">
        <v>611</v>
      </c>
      <c r="E14" s="6" t="n">
        <v>765</v>
      </c>
    </row>
    <row r="15">
      <c r="A15" s="4" t="inlineStr">
        <is>
          <t>Retained Earnings [Member]</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c r="E16" s="4" t="inlineStr">
        <is>
          <t xml:space="preserve"> </t>
        </is>
      </c>
    </row>
    <row r="17">
      <c r="A17" s="4" t="inlineStr">
        <is>
          <t>Net Loss</t>
        </is>
      </c>
      <c r="B17" s="4" t="inlineStr">
        <is>
          <t xml:space="preserve"> </t>
        </is>
      </c>
      <c r="C17" s="5" t="n">
        <v>-4090</v>
      </c>
      <c r="D17" s="6" t="n">
        <v>-3708</v>
      </c>
      <c r="E17" s="4" t="inlineStr">
        <is>
          <t xml:space="preserve"> </t>
        </is>
      </c>
    </row>
    <row r="18">
      <c r="A18" s="4" t="inlineStr">
        <is>
          <t>Accumulated deficit</t>
        </is>
      </c>
      <c r="B18" s="4" t="inlineStr">
        <is>
          <t xml:space="preserve"> </t>
        </is>
      </c>
      <c r="C18" s="6" t="n">
        <v>-32500</v>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Purchase price (in Dollars per share)</t>
        </is>
      </c>
      <c r="B21" s="9" t="n">
        <v>0.5</v>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row>
    <row r="24">
      <c r="A24" s="4" t="inlineStr">
        <is>
          <t>Purchase price (in Dollars per share)</t>
        </is>
      </c>
      <c r="B24" s="8" t="n">
        <v>0.57</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sis of Presentation, Summary of Significant Accounting Policies and Recent Accounting Pronouncements (Details) $ in Thousands</t>
        </is>
      </c>
      <c r="B1" s="2" t="inlineStr">
        <is>
          <t>12 Months Ended</t>
        </is>
      </c>
    </row>
    <row r="2">
      <c r="B2" s="2" t="inlineStr">
        <is>
          <t>Sep. 30, 2023 USD ($) shares</t>
        </is>
      </c>
      <c r="C2" s="2" t="inlineStr">
        <is>
          <t>Sep. 30, 2022 USD ($) shares</t>
        </is>
      </c>
    </row>
    <row r="3">
      <c r="A3" s="3" t="inlineStr">
        <is>
          <t>Basis of Presentation, Summary of Significant Accounting Policies and Recent Accounting Pronouncements (Details) [Line Items]</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Restricted cash balance</t>
        </is>
      </c>
      <c r="B5" s="5" t="n">
        <v>300</v>
      </c>
      <c r="C5" s="5" t="n">
        <v>300</v>
      </c>
    </row>
    <row r="6">
      <c r="A6" s="4" t="inlineStr">
        <is>
          <t>Prepaid expenses and other current assets</t>
        </is>
      </c>
      <c r="B6" s="6" t="n">
        <v>37</v>
      </c>
      <c r="C6" s="5" t="n">
        <v>68</v>
      </c>
    </row>
    <row r="7">
      <c r="A7" s="4" t="inlineStr">
        <is>
          <t>Estimated useful life</t>
        </is>
      </c>
      <c r="B7" s="4" t="inlineStr">
        <is>
          <t>15 years</t>
        </is>
      </c>
      <c r="C7" s="4" t="inlineStr">
        <is>
          <t xml:space="preserve"> </t>
        </is>
      </c>
    </row>
    <row r="8">
      <c r="A8" s="4" t="inlineStr">
        <is>
          <t>Capital amount</t>
        </is>
      </c>
      <c r="B8" s="6" t="n">
        <v>32300</v>
      </c>
      <c r="C8" s="4" t="inlineStr">
        <is>
          <t xml:space="preserve"> </t>
        </is>
      </c>
    </row>
    <row r="9">
      <c r="A9" s="4" t="inlineStr">
        <is>
          <t>Accrued interest payable</t>
        </is>
      </c>
      <c r="B9" s="5" t="n">
        <v>4800</v>
      </c>
      <c r="C9" s="5" t="n">
        <v>3600</v>
      </c>
    </row>
    <row r="10">
      <c r="A10" s="4" t="inlineStr">
        <is>
          <t>Interest expense other</t>
        </is>
      </c>
      <c r="B10" s="6" t="n">
        <v>120</v>
      </c>
      <c r="C10" s="4" t="inlineStr">
        <is>
          <t xml:space="preserve"> </t>
        </is>
      </c>
    </row>
    <row r="11">
      <c r="A11" s="4" t="inlineStr">
        <is>
          <t>Number of reporting units</t>
        </is>
      </c>
      <c r="B11" s="5" t="n">
        <v>1</v>
      </c>
      <c r="C11" s="4" t="inlineStr">
        <is>
          <t xml:space="preserve"> </t>
        </is>
      </c>
    </row>
    <row r="12">
      <c r="A12" s="4" t="inlineStr">
        <is>
          <t>Receivable amount</t>
        </is>
      </c>
      <c r="B12" s="4" t="inlineStr">
        <is>
          <t xml:space="preserve"> </t>
        </is>
      </c>
      <c r="C12" s="5" t="n">
        <v>2600</v>
      </c>
    </row>
    <row r="13">
      <c r="A13" s="4" t="inlineStr">
        <is>
          <t>Allowance amount</t>
        </is>
      </c>
      <c r="B13" s="4" t="inlineStr">
        <is>
          <t xml:space="preserve"> </t>
        </is>
      </c>
      <c r="C13" s="5" t="n">
        <v>2600</v>
      </c>
    </row>
    <row r="14">
      <c r="A14" s="4" t="inlineStr">
        <is>
          <t>Cash and Cash Equivalents [Member]</t>
        </is>
      </c>
      <c r="B14" s="4" t="inlineStr">
        <is>
          <t xml:space="preserve"> </t>
        </is>
      </c>
      <c r="C14" s="4" t="inlineStr">
        <is>
          <t xml:space="preserve"> </t>
        </is>
      </c>
    </row>
    <row r="15">
      <c r="A15" s="3" t="inlineStr">
        <is>
          <t>Basis of Presentation, Summary of Significant Accounting Policies and Recent Accounting Pronouncements (Details) [Line Items]</t>
        </is>
      </c>
      <c r="B15" s="4" t="inlineStr">
        <is>
          <t xml:space="preserve"> </t>
        </is>
      </c>
      <c r="C15" s="4" t="inlineStr">
        <is>
          <t xml:space="preserve"> </t>
        </is>
      </c>
    </row>
    <row r="16">
      <c r="A16" s="4" t="inlineStr">
        <is>
          <t>Cash equivalents</t>
        </is>
      </c>
      <c r="B16" s="6" t="n">
        <v>4000</v>
      </c>
      <c r="C16" s="6" t="n">
        <v>3300</v>
      </c>
    </row>
    <row r="17">
      <c r="A17" s="4" t="inlineStr">
        <is>
          <t>Internal Revenue Service (IRS) [Member]</t>
        </is>
      </c>
      <c r="B17" s="4" t="inlineStr">
        <is>
          <t xml:space="preserve"> </t>
        </is>
      </c>
      <c r="C17" s="4" t="inlineStr">
        <is>
          <t xml:space="preserve"> </t>
        </is>
      </c>
    </row>
    <row r="18">
      <c r="A18" s="3" t="inlineStr">
        <is>
          <t>Basis of Presentation, Summary of Significant Accounting Policies and Recent Accounting Pronouncements (Details) [Line Items]</t>
        </is>
      </c>
      <c r="B18" s="4" t="inlineStr">
        <is>
          <t xml:space="preserve"> </t>
        </is>
      </c>
      <c r="C18" s="4" t="inlineStr">
        <is>
          <t xml:space="preserve"> </t>
        </is>
      </c>
    </row>
    <row r="19">
      <c r="A19" s="4" t="inlineStr">
        <is>
          <t>Federal rate</t>
        </is>
      </c>
      <c r="B19" s="10" t="n">
        <v>0.0411</v>
      </c>
      <c r="C19" s="10" t="n">
        <v>0.0314</v>
      </c>
    </row>
    <row r="20">
      <c r="A20" s="4" t="inlineStr">
        <is>
          <t>Restricted Stock Units (RSUs) [Member]</t>
        </is>
      </c>
      <c r="B20" s="4" t="inlineStr">
        <is>
          <t xml:space="preserve"> </t>
        </is>
      </c>
      <c r="C20" s="4" t="inlineStr">
        <is>
          <t xml:space="preserve"> </t>
        </is>
      </c>
    </row>
    <row r="21">
      <c r="A21" s="3" t="inlineStr">
        <is>
          <t>Basis of Presentation, Summary of Significant Accounting Policies and Recent Accounting Pronouncements (Details) [Line Items]</t>
        </is>
      </c>
      <c r="B21" s="4" t="inlineStr">
        <is>
          <t xml:space="preserve"> </t>
        </is>
      </c>
      <c r="C21" s="4" t="inlineStr">
        <is>
          <t xml:space="preserve"> </t>
        </is>
      </c>
    </row>
    <row r="22">
      <c r="A22" s="4" t="inlineStr">
        <is>
          <t>Stock appreciation rights (in Shares) | shares</t>
        </is>
      </c>
      <c r="B22" s="5" t="n">
        <v>609</v>
      </c>
      <c r="C22" s="5" t="n">
        <v>609</v>
      </c>
    </row>
    <row r="23">
      <c r="A23" s="4" t="inlineStr">
        <is>
          <t>Phantom Share Units (PSUs) [Member]</t>
        </is>
      </c>
      <c r="B23" s="4" t="inlineStr">
        <is>
          <t xml:space="preserve"> </t>
        </is>
      </c>
      <c r="C23" s="4" t="inlineStr">
        <is>
          <t xml:space="preserve"> </t>
        </is>
      </c>
    </row>
    <row r="24">
      <c r="A24" s="3" t="inlineStr">
        <is>
          <t>Basis of Presentation, Summary of Significant Accounting Policies and Recent Accounting Pronouncements (Details) [Line Items]</t>
        </is>
      </c>
      <c r="B24" s="4" t="inlineStr">
        <is>
          <t xml:space="preserve"> </t>
        </is>
      </c>
      <c r="C24" s="4" t="inlineStr">
        <is>
          <t xml:space="preserve"> </t>
        </is>
      </c>
    </row>
    <row r="25">
      <c r="A25" s="4" t="inlineStr">
        <is>
          <t>Stock appreciation rights (in Shares) | shares</t>
        </is>
      </c>
      <c r="B25" s="5" t="n">
        <v>679</v>
      </c>
      <c r="C25" s="5" t="n">
        <v>6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Details) - Schedule of Market Securities Measured at Fair Value on a Recurring Basis - USD ($) $ in Thousands</t>
        </is>
      </c>
      <c r="B1" s="2" t="inlineStr">
        <is>
          <t>Sep. 30, 2023</t>
        </is>
      </c>
      <c r="C1" s="2" t="inlineStr">
        <is>
          <t>Sep. 30, 2022</t>
        </is>
      </c>
    </row>
    <row r="2">
      <c r="A2" s="3" t="inlineStr">
        <is>
          <t>Assets included in:</t>
        </is>
      </c>
      <c r="B2" s="4" t="inlineStr">
        <is>
          <t xml:space="preserve"> </t>
        </is>
      </c>
      <c r="C2" s="4" t="inlineStr">
        <is>
          <t xml:space="preserve"> </t>
        </is>
      </c>
    </row>
    <row r="3">
      <c r="A3" s="4" t="inlineStr">
        <is>
          <t>Cash equivalents</t>
        </is>
      </c>
      <c r="B3" s="4" t="inlineStr">
        <is>
          <t xml:space="preserve"> </t>
        </is>
      </c>
      <c r="C3" s="4" t="inlineStr">
        <is>
          <t xml:space="preserve"> </t>
        </is>
      </c>
    </row>
    <row r="4">
      <c r="A4" s="4" t="inlineStr">
        <is>
          <t>Money market fund</t>
        </is>
      </c>
      <c r="B4" s="5" t="n">
        <v>4012</v>
      </c>
      <c r="C4" s="5" t="n">
        <v>3259</v>
      </c>
    </row>
    <row r="5">
      <c r="A5" s="4" t="inlineStr">
        <is>
          <t>Total</t>
        </is>
      </c>
      <c r="B5" s="5" t="n">
        <v>4012</v>
      </c>
      <c r="C5" s="5" t="n">
        <v>3259</v>
      </c>
    </row>
    <row r="6">
      <c r="A6" s="4" t="inlineStr">
        <is>
          <t>Level 1 [Member]</t>
        </is>
      </c>
      <c r="B6" s="4" t="inlineStr">
        <is>
          <t xml:space="preserve"> </t>
        </is>
      </c>
      <c r="C6" s="4" t="inlineStr">
        <is>
          <t xml:space="preserve"> </t>
        </is>
      </c>
    </row>
    <row r="7">
      <c r="A7" s="3" t="inlineStr">
        <is>
          <t>Assets included in:</t>
        </is>
      </c>
      <c r="B7" s="4" t="inlineStr">
        <is>
          <t xml:space="preserve"> </t>
        </is>
      </c>
      <c r="C7" s="4" t="inlineStr">
        <is>
          <t xml:space="preserve"> </t>
        </is>
      </c>
    </row>
    <row r="8">
      <c r="A8" s="4" t="inlineStr">
        <is>
          <t>Cash equivalents</t>
        </is>
      </c>
      <c r="B8" s="4" t="inlineStr">
        <is>
          <t xml:space="preserve"> </t>
        </is>
      </c>
      <c r="C8" s="4" t="inlineStr">
        <is>
          <t xml:space="preserve"> </t>
        </is>
      </c>
    </row>
    <row r="9">
      <c r="A9" s="4" t="inlineStr">
        <is>
          <t>Money market fund</t>
        </is>
      </c>
      <c r="B9" s="5" t="n">
        <v>4012</v>
      </c>
      <c r="C9" s="5" t="n">
        <v>3259</v>
      </c>
    </row>
    <row r="10">
      <c r="A10" s="4" t="inlineStr">
        <is>
          <t>Total</t>
        </is>
      </c>
      <c r="B10" s="5" t="n">
        <v>4012</v>
      </c>
      <c r="C10" s="5" t="n">
        <v>3259</v>
      </c>
    </row>
    <row r="11">
      <c r="A11" s="4" t="inlineStr">
        <is>
          <t>Level 2 [Member]</t>
        </is>
      </c>
      <c r="B11" s="4" t="inlineStr">
        <is>
          <t xml:space="preserve"> </t>
        </is>
      </c>
      <c r="C11" s="4" t="inlineStr">
        <is>
          <t xml:space="preserve"> </t>
        </is>
      </c>
    </row>
    <row r="12">
      <c r="A12" s="3" t="inlineStr">
        <is>
          <t>Assets included in:</t>
        </is>
      </c>
      <c r="B12" s="4" t="inlineStr">
        <is>
          <t xml:space="preserve"> </t>
        </is>
      </c>
      <c r="C12" s="4" t="inlineStr">
        <is>
          <t xml:space="preserve"> </t>
        </is>
      </c>
    </row>
    <row r="13">
      <c r="A13" s="4" t="inlineStr">
        <is>
          <t>Cash equivalents</t>
        </is>
      </c>
      <c r="B13" s="4" t="inlineStr">
        <is>
          <t xml:space="preserve"> </t>
        </is>
      </c>
      <c r="C13" s="4" t="inlineStr">
        <is>
          <t xml:space="preserve"> </t>
        </is>
      </c>
    </row>
    <row r="14">
      <c r="A14" s="4" t="inlineStr">
        <is>
          <t>Money market fund</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Cash equivalents</t>
        </is>
      </c>
      <c r="B18" s="4" t="inlineStr">
        <is>
          <t xml:space="preserve"> </t>
        </is>
      </c>
      <c r="C18" s="4" t="inlineStr">
        <is>
          <t xml:space="preserve"> </t>
        </is>
      </c>
    </row>
    <row r="19">
      <c r="A19" s="4" t="inlineStr">
        <is>
          <t>Money market fund</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Details) - Schedule of Definite-Lived Intangible Assets are Being Amortized on a Straight-Line Basis - USD ($) $ in Thousands</t>
        </is>
      </c>
      <c r="B1" s="2" t="inlineStr">
        <is>
          <t>12 Months Ended</t>
        </is>
      </c>
    </row>
    <row r="2">
      <c r="B2" s="2" t="inlineStr">
        <is>
          <t>Sep. 30, 2023</t>
        </is>
      </c>
      <c r="C2" s="2" t="inlineStr">
        <is>
          <t>Sep. 30, 2022</t>
        </is>
      </c>
    </row>
    <row r="3">
      <c r="A3" s="3" t="inlineStr">
        <is>
          <t>Schedule of Definite-Lived Intangible Assets are Being Amortized on a Straight-Line Basis [Abstract]</t>
        </is>
      </c>
      <c r="B3" s="4" t="inlineStr">
        <is>
          <t xml:space="preserve"> </t>
        </is>
      </c>
      <c r="C3" s="4" t="inlineStr">
        <is>
          <t xml:space="preserve"> </t>
        </is>
      </c>
    </row>
    <row r="4">
      <c r="A4" s="4" t="inlineStr">
        <is>
          <t>Beginning balance</t>
        </is>
      </c>
      <c r="B4" s="6" t="n">
        <v>31</v>
      </c>
      <c r="C4" s="6" t="n">
        <v>34</v>
      </c>
    </row>
    <row r="5">
      <c r="A5" s="4" t="inlineStr">
        <is>
          <t>Amortization expense</t>
        </is>
      </c>
      <c r="B5" s="5" t="n">
        <v>-3</v>
      </c>
      <c r="C5" s="5" t="n">
        <v>-3</v>
      </c>
    </row>
    <row r="6">
      <c r="A6" s="4" t="inlineStr">
        <is>
          <t>Ending balance</t>
        </is>
      </c>
      <c r="B6" s="6" t="n">
        <v>28</v>
      </c>
      <c r="C6" s="6" t="n">
        <v>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mmary of Significant Accounting Policies and Recent Accounting Pronouncements (Details) - Schedule of Estimated Future Amortization Expense $ in Thousands</t>
        </is>
      </c>
      <c r="B1" s="2" t="inlineStr">
        <is>
          <t>Sep. 30, 2023 USD ($)</t>
        </is>
      </c>
    </row>
    <row r="2">
      <c r="A2" s="3" t="inlineStr">
        <is>
          <t>Schedule of Estimated Future Amortization Expense [Abstract]</t>
        </is>
      </c>
      <c r="B2" s="4" t="inlineStr">
        <is>
          <t xml:space="preserve"> </t>
        </is>
      </c>
    </row>
    <row r="3">
      <c r="A3" s="4" t="inlineStr">
        <is>
          <t>Year ended September 30, 2024</t>
        </is>
      </c>
      <c r="B3" s="6" t="n">
        <v>3</v>
      </c>
    </row>
    <row r="4">
      <c r="A4" s="4" t="inlineStr">
        <is>
          <t>Year ended September 30, 2025</t>
        </is>
      </c>
      <c r="B4" s="5" t="n">
        <v>3</v>
      </c>
    </row>
    <row r="5">
      <c r="A5" s="4" t="inlineStr">
        <is>
          <t>Year ended September 30, 2026</t>
        </is>
      </c>
      <c r="B5" s="5" t="n">
        <v>3</v>
      </c>
    </row>
    <row r="6">
      <c r="A6" s="4" t="inlineStr">
        <is>
          <t>Year ended September 30, 2027</t>
        </is>
      </c>
      <c r="B6" s="5" t="n">
        <v>3</v>
      </c>
    </row>
    <row r="7">
      <c r="A7" s="4" t="inlineStr">
        <is>
          <t>Year ended September 30, 2028</t>
        </is>
      </c>
      <c r="B7" s="5" t="n">
        <v>3</v>
      </c>
    </row>
    <row r="8">
      <c r="A8" s="4" t="inlineStr">
        <is>
          <t>Thereafter</t>
        </is>
      </c>
      <c r="B8" s="5" t="n">
        <v>13</v>
      </c>
    </row>
    <row r="9">
      <c r="A9" s="4" t="inlineStr">
        <is>
          <t>Total</t>
        </is>
      </c>
      <c r="B9" s="6" t="n">
        <v>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Details) - Schedule of Property and Equipment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Less accumulated depreciation</t>
        </is>
      </c>
      <c r="B3" s="6" t="n">
        <v>-21</v>
      </c>
      <c r="C3" s="6" t="n">
        <v>-17</v>
      </c>
    </row>
    <row r="4">
      <c r="A4" s="4" t="inlineStr">
        <is>
          <t>Property and equipment, net</t>
        </is>
      </c>
      <c r="B4" s="4" t="inlineStr">
        <is>
          <t xml:space="preserve"> </t>
        </is>
      </c>
      <c r="C4" s="5" t="n">
        <v>4</v>
      </c>
    </row>
    <row r="5">
      <c r="A5" s="4" t="inlineStr">
        <is>
          <t>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 (Years)</t>
        </is>
      </c>
      <c r="B7" s="4" t="inlineStr">
        <is>
          <t>3 years</t>
        </is>
      </c>
      <c r="C7" s="4" t="inlineStr">
        <is>
          <t xml:space="preserve"> </t>
        </is>
      </c>
    </row>
    <row r="8">
      <c r="A8" s="4" t="inlineStr">
        <is>
          <t>Computers</t>
        </is>
      </c>
      <c r="B8" s="6" t="n">
        <v>21</v>
      </c>
      <c r="C8" s="6"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igital Assets (Details) - USD ($)</t>
        </is>
      </c>
      <c r="B1" s="2" t="inlineStr">
        <is>
          <t>Sep. 30, 2023</t>
        </is>
      </c>
      <c r="C1" s="2" t="inlineStr">
        <is>
          <t>Sep. 30, 2022</t>
        </is>
      </c>
    </row>
    <row r="2">
      <c r="A2" s="3" t="inlineStr">
        <is>
          <t>Digital Assets [Abstract]</t>
        </is>
      </c>
      <c r="B2" s="4" t="inlineStr">
        <is>
          <t xml:space="preserve"> </t>
        </is>
      </c>
      <c r="C2" s="4" t="inlineStr">
        <is>
          <t xml:space="preserve"> </t>
        </is>
      </c>
    </row>
    <row r="3">
      <c r="A3" s="4" t="inlineStr">
        <is>
          <t>Units of shares</t>
        </is>
      </c>
      <c r="B3" s="6" t="n">
        <v>7872</v>
      </c>
      <c r="C3" s="6" t="n">
        <v>78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Membership shares, authorized</t>
        </is>
      </c>
      <c r="B3" s="5" t="n">
        <v>10000</v>
      </c>
      <c r="C3" s="5" t="n">
        <v>10000</v>
      </c>
    </row>
    <row r="4">
      <c r="A4" s="4" t="inlineStr">
        <is>
          <t>Membership shares, par value (in Dollars per share)</t>
        </is>
      </c>
      <c r="B4" s="4" t="inlineStr">
        <is>
          <t xml:space="preserve"> </t>
        </is>
      </c>
      <c r="C4" s="4" t="inlineStr">
        <is>
          <t xml:space="preserve"> </t>
        </is>
      </c>
    </row>
    <row r="5">
      <c r="A5" s="4" t="inlineStr">
        <is>
          <t>Membership shares, issued</t>
        </is>
      </c>
      <c r="B5" s="5" t="n">
        <v>9000</v>
      </c>
      <c r="C5" s="5" t="n">
        <v>9000</v>
      </c>
    </row>
    <row r="6">
      <c r="A6" s="4" t="inlineStr">
        <is>
          <t>Membership shares, outstanding</t>
        </is>
      </c>
      <c r="B6" s="5" t="n">
        <v>9000</v>
      </c>
      <c r="C6" s="5" t="n">
        <v>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gital Assets (Details) - Schedule of Digital Assets - USD ($) $ in Thousands</t>
        </is>
      </c>
      <c r="B1" s="2" t="inlineStr">
        <is>
          <t>12 Months Ended</t>
        </is>
      </c>
    </row>
    <row r="2">
      <c r="B2" s="2" t="inlineStr">
        <is>
          <t>Sep. 30, 2023</t>
        </is>
      </c>
      <c r="C2" s="2" t="inlineStr">
        <is>
          <t>Sep. 30, 2022</t>
        </is>
      </c>
    </row>
    <row r="3">
      <c r="A3" s="3" t="inlineStr">
        <is>
          <t>Schedule of Digital Assets [Abstract]</t>
        </is>
      </c>
      <c r="B3" s="4" t="inlineStr">
        <is>
          <t xml:space="preserve"> </t>
        </is>
      </c>
      <c r="C3" s="4" t="inlineStr">
        <is>
          <t xml:space="preserve"> </t>
        </is>
      </c>
    </row>
    <row r="4">
      <c r="A4" s="4" t="inlineStr">
        <is>
          <t>Beginning balance</t>
        </is>
      </c>
      <c r="B4" s="6" t="n">
        <v>611</v>
      </c>
      <c r="C4" s="6" t="n">
        <v>765</v>
      </c>
    </row>
    <row r="5">
      <c r="A5" s="4" t="inlineStr">
        <is>
          <t>Cost basis of digital assets sold</t>
        </is>
      </c>
      <c r="B5" s="4" t="inlineStr">
        <is>
          <t xml:space="preserve"> </t>
        </is>
      </c>
      <c r="C5" s="5" t="n">
        <v>-153</v>
      </c>
    </row>
    <row r="6">
      <c r="A6" s="4" t="inlineStr">
        <is>
          <t>Cost basis of digital assets exchanged for goods or services</t>
        </is>
      </c>
      <c r="B6" s="4" t="inlineStr">
        <is>
          <t xml:space="preserve"> </t>
        </is>
      </c>
      <c r="C6" s="5" t="n">
        <v>-1</v>
      </c>
    </row>
    <row r="7">
      <c r="A7" s="4" t="inlineStr">
        <is>
          <t>Ending balance</t>
        </is>
      </c>
      <c r="B7" s="6" t="n">
        <v>611</v>
      </c>
      <c r="C7" s="6" t="n">
        <v>6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Accrued Liability for Member Distributions (Details) - USD ($) $ in Millions</t>
        </is>
      </c>
      <c r="B1" s="2" t="inlineStr">
        <is>
          <t>12 Months Ended</t>
        </is>
      </c>
    </row>
    <row r="2">
      <c r="B2" s="2" t="inlineStr">
        <is>
          <t>Sep. 30, 2023</t>
        </is>
      </c>
      <c r="C2" s="2" t="inlineStr">
        <is>
          <t>Sep. 30, 2022</t>
        </is>
      </c>
    </row>
    <row r="3">
      <c r="A3" s="3" t="inlineStr">
        <is>
          <t>Accrued Expenses and Accrued Liability for Member Distributions (Details) [Line Items]</t>
        </is>
      </c>
      <c r="B3" s="4" t="inlineStr">
        <is>
          <t xml:space="preserve"> </t>
        </is>
      </c>
      <c r="C3" s="4" t="inlineStr">
        <is>
          <t xml:space="preserve"> </t>
        </is>
      </c>
    </row>
    <row r="4">
      <c r="A4" s="4" t="inlineStr">
        <is>
          <t>Accrued expenses</t>
        </is>
      </c>
      <c r="B4" s="7" t="n">
        <v>1.8</v>
      </c>
      <c r="C4" s="6" t="n">
        <v>2</v>
      </c>
    </row>
    <row r="5">
      <c r="A5" s="4" t="inlineStr">
        <is>
          <t>Original balance of tax liability</t>
        </is>
      </c>
      <c r="B5" s="9" t="n">
        <v>3.6</v>
      </c>
      <c r="C5" s="4" t="inlineStr">
        <is>
          <t xml:space="preserve"> </t>
        </is>
      </c>
    </row>
    <row r="6">
      <c r="A6" s="4" t="inlineStr">
        <is>
          <t>Accrued liabilities</t>
        </is>
      </c>
      <c r="B6" s="9" t="n">
        <v>2.3</v>
      </c>
      <c r="C6" s="7" t="n">
        <v>2.7</v>
      </c>
    </row>
    <row r="7">
      <c r="A7" s="4" t="inlineStr">
        <is>
          <t>Income tax payable</t>
        </is>
      </c>
      <c r="B7" s="7" t="n">
        <v>0.3</v>
      </c>
      <c r="C7" s="4" t="inlineStr">
        <is>
          <t xml:space="preserve"> </t>
        </is>
      </c>
    </row>
    <row r="8">
      <c r="A8" s="4" t="inlineStr">
        <is>
          <t>2019 Tax Liability [Member]</t>
        </is>
      </c>
      <c r="B8" s="4" t="inlineStr">
        <is>
          <t xml:space="preserve"> </t>
        </is>
      </c>
      <c r="C8" s="4" t="inlineStr">
        <is>
          <t xml:space="preserve"> </t>
        </is>
      </c>
    </row>
    <row r="9">
      <c r="A9" s="3" t="inlineStr">
        <is>
          <t>Accrued Expenses and Accrued Liability for Member Distributions (Details) [Line Items]</t>
        </is>
      </c>
      <c r="B9" s="4" t="inlineStr">
        <is>
          <t xml:space="preserve"> </t>
        </is>
      </c>
      <c r="C9" s="4" t="inlineStr">
        <is>
          <t xml:space="preserve"> </t>
        </is>
      </c>
    </row>
    <row r="10">
      <c r="A10" s="4" t="inlineStr">
        <is>
          <t>Tax payable term</t>
        </is>
      </c>
      <c r="B10" s="4" t="inlineStr">
        <is>
          <t>8 years</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Members' Deficit (Details) - shares</t>
        </is>
      </c>
      <c r="B1" s="2" t="inlineStr">
        <is>
          <t>Sep. 30, 2023</t>
        </is>
      </c>
      <c r="C1" s="2" t="inlineStr">
        <is>
          <t>Sep. 30, 2022</t>
        </is>
      </c>
    </row>
    <row r="2">
      <c r="A2" s="3" t="inlineStr">
        <is>
          <t>Members' Deficit (Details) [Line Items]</t>
        </is>
      </c>
      <c r="B2" s="4" t="inlineStr">
        <is>
          <t xml:space="preserve"> </t>
        </is>
      </c>
      <c r="C2" s="4" t="inlineStr">
        <is>
          <t xml:space="preserve"> </t>
        </is>
      </c>
    </row>
    <row r="3">
      <c r="A3" s="4" t="inlineStr">
        <is>
          <t>Share authorized</t>
        </is>
      </c>
      <c r="B3" s="5" t="n">
        <v>10000</v>
      </c>
      <c r="C3" s="5" t="n">
        <v>10000</v>
      </c>
    </row>
    <row r="4">
      <c r="A4" s="4" t="inlineStr">
        <is>
          <t>Voting Common Stock [Member]</t>
        </is>
      </c>
      <c r="B4" s="4" t="inlineStr">
        <is>
          <t xml:space="preserve"> </t>
        </is>
      </c>
      <c r="C4" s="4" t="inlineStr">
        <is>
          <t xml:space="preserve"> </t>
        </is>
      </c>
    </row>
    <row r="5">
      <c r="A5" s="3" t="inlineStr">
        <is>
          <t>Members' Deficit (Details) [Line Items]</t>
        </is>
      </c>
      <c r="B5" s="4" t="inlineStr">
        <is>
          <t xml:space="preserve"> </t>
        </is>
      </c>
      <c r="C5" s="4" t="inlineStr">
        <is>
          <t xml:space="preserve"> </t>
        </is>
      </c>
    </row>
    <row r="6">
      <c r="A6" s="4" t="inlineStr">
        <is>
          <t>Shares issued</t>
        </is>
      </c>
      <c r="B6" s="5" t="n">
        <v>9000</v>
      </c>
      <c r="C6" s="4" t="inlineStr">
        <is>
          <t xml:space="preserve"> </t>
        </is>
      </c>
    </row>
    <row r="7">
      <c r="A7" s="4" t="inlineStr">
        <is>
          <t>Nonvoting Common Stock [Member]</t>
        </is>
      </c>
      <c r="B7" s="4" t="inlineStr">
        <is>
          <t xml:space="preserve"> </t>
        </is>
      </c>
      <c r="C7" s="4" t="inlineStr">
        <is>
          <t xml:space="preserve"> </t>
        </is>
      </c>
    </row>
    <row r="8">
      <c r="A8" s="3" t="inlineStr">
        <is>
          <t>Members' Deficit (Details) [Line Items]</t>
        </is>
      </c>
      <c r="B8" s="4" t="inlineStr">
        <is>
          <t xml:space="preserve"> </t>
        </is>
      </c>
      <c r="C8" s="4" t="inlineStr">
        <is>
          <t xml:space="preserve"> </t>
        </is>
      </c>
    </row>
    <row r="9">
      <c r="A9" s="4" t="inlineStr">
        <is>
          <t>Shares issued</t>
        </is>
      </c>
      <c r="B9" s="5" t="n">
        <v>1000</v>
      </c>
      <c r="C9" s="4" t="inlineStr">
        <is>
          <t xml:space="preserve"> </t>
        </is>
      </c>
    </row>
    <row r="10">
      <c r="A10" s="4" t="inlineStr">
        <is>
          <t>Shares outstanding</t>
        </is>
      </c>
      <c r="B10" s="4" t="inlineStr">
        <is>
          <t xml:space="preserve"> </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hare-Based Compensation (Details) - shares</t>
        </is>
      </c>
      <c r="B1" s="2" t="inlineStr">
        <is>
          <t>9 Months Ended</t>
        </is>
      </c>
      <c r="C1" s="2" t="inlineStr">
        <is>
          <t>12 Months Ended</t>
        </is>
      </c>
    </row>
    <row r="2">
      <c r="B2" s="2" t="inlineStr">
        <is>
          <t>Jun. 30, 2023</t>
        </is>
      </c>
      <c r="C2" s="2" t="inlineStr">
        <is>
          <t>Sep. 30, 2023</t>
        </is>
      </c>
    </row>
    <row r="3">
      <c r="A3" s="3" t="inlineStr">
        <is>
          <t>Share-Based Compensation (Details) [Line Items]</t>
        </is>
      </c>
      <c r="B3" s="4" t="inlineStr">
        <is>
          <t xml:space="preserve"> </t>
        </is>
      </c>
      <c r="C3" s="4" t="inlineStr">
        <is>
          <t xml:space="preserve"> </t>
        </is>
      </c>
    </row>
    <row r="4">
      <c r="A4" s="4" t="inlineStr">
        <is>
          <t>Service condition requirement satisfied</t>
        </is>
      </c>
      <c r="B4" s="11" t="n">
        <v>0.25</v>
      </c>
      <c r="C4" s="4" t="inlineStr">
        <is>
          <t xml:space="preserve"> </t>
        </is>
      </c>
    </row>
    <row r="5">
      <c r="A5" s="4" t="inlineStr">
        <is>
          <t>RSUs [Member]</t>
        </is>
      </c>
      <c r="B5" s="4" t="inlineStr">
        <is>
          <t xml:space="preserve"> </t>
        </is>
      </c>
      <c r="C5" s="4" t="inlineStr">
        <is>
          <t xml:space="preserve"> </t>
        </is>
      </c>
    </row>
    <row r="6">
      <c r="A6" s="3" t="inlineStr">
        <is>
          <t>Share-Based Compensation (Details) [Line Items]</t>
        </is>
      </c>
      <c r="B6" s="4" t="inlineStr">
        <is>
          <t xml:space="preserve"> </t>
        </is>
      </c>
      <c r="C6" s="4" t="inlineStr">
        <is>
          <t xml:space="preserve"> </t>
        </is>
      </c>
    </row>
    <row r="7">
      <c r="A7" s="4" t="inlineStr">
        <is>
          <t>Aggregate number of shares authorized</t>
        </is>
      </c>
      <c r="B7" s="4" t="inlineStr">
        <is>
          <t xml:space="preserve"> </t>
        </is>
      </c>
      <c r="C7" s="5" t="n">
        <v>1000</v>
      </c>
    </row>
    <row r="8">
      <c r="A8" s="4" t="inlineStr">
        <is>
          <t>Liquidity event percentage</t>
        </is>
      </c>
      <c r="B8" s="11" t="n">
        <v>1</v>
      </c>
      <c r="C8" s="4" t="inlineStr">
        <is>
          <t xml:space="preserve"> </t>
        </is>
      </c>
    </row>
    <row r="9">
      <c r="A9" s="4" t="inlineStr">
        <is>
          <t>Number of shares vested</t>
        </is>
      </c>
      <c r="B9" s="4" t="inlineStr">
        <is>
          <t xml:space="preserve"> </t>
        </is>
      </c>
      <c r="C9" s="5" t="n">
        <v>1</v>
      </c>
    </row>
    <row r="10">
      <c r="A10" s="4" t="inlineStr">
        <is>
          <t>PSUs [Member]</t>
        </is>
      </c>
      <c r="B10" s="4" t="inlineStr">
        <is>
          <t xml:space="preserve"> </t>
        </is>
      </c>
      <c r="C10" s="4" t="inlineStr">
        <is>
          <t xml:space="preserve"> </t>
        </is>
      </c>
    </row>
    <row r="11">
      <c r="A11" s="3" t="inlineStr">
        <is>
          <t>Share-Based Compensation (Details) [Line Items]</t>
        </is>
      </c>
      <c r="B11" s="4" t="inlineStr">
        <is>
          <t xml:space="preserve"> </t>
        </is>
      </c>
      <c r="C11" s="4" t="inlineStr">
        <is>
          <t xml:space="preserve"> </t>
        </is>
      </c>
    </row>
    <row r="12">
      <c r="A12" s="4" t="inlineStr">
        <is>
          <t>Future grants shares</t>
        </is>
      </c>
      <c r="B12" s="4" t="inlineStr">
        <is>
          <t xml:space="preserve"> </t>
        </is>
      </c>
      <c r="C12" s="5" t="n">
        <v>3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Table Summarizes the Company’s RSU and PSU Activity for the Periods Presented - shares</t>
        </is>
      </c>
      <c r="B1" s="2" t="inlineStr">
        <is>
          <t>12 Months Ended</t>
        </is>
      </c>
    </row>
    <row r="2">
      <c r="B2" s="2" t="inlineStr">
        <is>
          <t>Sep. 30, 2023</t>
        </is>
      </c>
      <c r="C2" s="2" t="inlineStr">
        <is>
          <t>Sep. 30, 2022</t>
        </is>
      </c>
    </row>
    <row r="3">
      <c r="A3" s="3" t="inlineStr">
        <is>
          <t>Share-Based Compensation (Details) - Schedule of Table Summarizes the Company’s RSU and PSU Activity for the Periods Presented [Line Items]</t>
        </is>
      </c>
      <c r="B3" s="4" t="inlineStr">
        <is>
          <t xml:space="preserve"> </t>
        </is>
      </c>
      <c r="C3" s="4" t="inlineStr">
        <is>
          <t xml:space="preserve"> </t>
        </is>
      </c>
    </row>
    <row r="4">
      <c r="A4" s="4" t="inlineStr">
        <is>
          <t>Unvested, Beginning</t>
        </is>
      </c>
      <c r="B4" s="5" t="n">
        <v>679</v>
      </c>
      <c r="C4" s="5" t="n">
        <v>729</v>
      </c>
    </row>
    <row r="5">
      <c r="A5" s="4" t="inlineStr">
        <is>
          <t>Granted</t>
        </is>
      </c>
      <c r="B5" s="4" t="inlineStr">
        <is>
          <t xml:space="preserve"> </t>
        </is>
      </c>
      <c r="C5" s="5" t="n">
        <v>90</v>
      </c>
    </row>
    <row r="6">
      <c r="A6" s="4" t="inlineStr">
        <is>
          <t>Forfeited</t>
        </is>
      </c>
      <c r="B6" s="5" t="n">
        <v>-70</v>
      </c>
      <c r="C6" s="5" t="n">
        <v>-140</v>
      </c>
    </row>
    <row r="7">
      <c r="A7" s="4" t="inlineStr">
        <is>
          <t>Unvested, Ending</t>
        </is>
      </c>
      <c r="B7" s="5" t="n">
        <v>609</v>
      </c>
      <c r="C7" s="5" t="n">
        <v>679</v>
      </c>
    </row>
    <row r="8">
      <c r="A8" s="4" t="inlineStr">
        <is>
          <t>Restricted Stock Units (RSUs) [Member]</t>
        </is>
      </c>
      <c r="B8" s="4" t="inlineStr">
        <is>
          <t xml:space="preserve"> </t>
        </is>
      </c>
      <c r="C8" s="4" t="inlineStr">
        <is>
          <t xml:space="preserve"> </t>
        </is>
      </c>
    </row>
    <row r="9">
      <c r="A9" s="3" t="inlineStr">
        <is>
          <t>Share-Based Compensation (Details) - Schedule of Table Summarizes the Company’s RSU and PSU Activity for the Periods Presented [Line Items]</t>
        </is>
      </c>
      <c r="B9" s="4" t="inlineStr">
        <is>
          <t xml:space="preserve"> </t>
        </is>
      </c>
      <c r="C9" s="4" t="inlineStr">
        <is>
          <t xml:space="preserve"> </t>
        </is>
      </c>
    </row>
    <row r="10">
      <c r="A10" s="4" t="inlineStr">
        <is>
          <t>Unvested, Beginning</t>
        </is>
      </c>
      <c r="B10" s="5" t="n">
        <v>671</v>
      </c>
      <c r="C10" s="5" t="n">
        <v>704</v>
      </c>
    </row>
    <row r="11">
      <c r="A11" s="4" t="inlineStr">
        <is>
          <t>Granted</t>
        </is>
      </c>
      <c r="B11" s="4" t="inlineStr">
        <is>
          <t xml:space="preserve"> </t>
        </is>
      </c>
      <c r="C11" s="5" t="n">
        <v>90</v>
      </c>
    </row>
    <row r="12">
      <c r="A12" s="4" t="inlineStr">
        <is>
          <t>Forfeited</t>
        </is>
      </c>
      <c r="B12" s="5" t="n">
        <v>-70</v>
      </c>
      <c r="C12" s="5" t="n">
        <v>-123</v>
      </c>
    </row>
    <row r="13">
      <c r="A13" s="4" t="inlineStr">
        <is>
          <t>Unvested, Ending</t>
        </is>
      </c>
      <c r="B13" s="5" t="n">
        <v>601</v>
      </c>
      <c r="C13" s="5" t="n">
        <v>671</v>
      </c>
    </row>
    <row r="14">
      <c r="A14" s="4" t="inlineStr">
        <is>
          <t>Phantom Share Units (PSUs) [Member]</t>
        </is>
      </c>
      <c r="B14" s="4" t="inlineStr">
        <is>
          <t xml:space="preserve"> </t>
        </is>
      </c>
      <c r="C14" s="4" t="inlineStr">
        <is>
          <t xml:space="preserve"> </t>
        </is>
      </c>
    </row>
    <row r="15">
      <c r="A15" s="3" t="inlineStr">
        <is>
          <t>Share-Based Compensation (Details) - Schedule of Table Summarizes the Company’s RSU and PSU Activity for the Periods Presented [Line Items]</t>
        </is>
      </c>
      <c r="B15" s="4" t="inlineStr">
        <is>
          <t xml:space="preserve"> </t>
        </is>
      </c>
      <c r="C15" s="4" t="inlineStr">
        <is>
          <t xml:space="preserve"> </t>
        </is>
      </c>
    </row>
    <row r="16">
      <c r="A16" s="4" t="inlineStr">
        <is>
          <t>Unvested, Beginning</t>
        </is>
      </c>
      <c r="B16" s="5" t="n">
        <v>8</v>
      </c>
      <c r="C16" s="5" t="n">
        <v>25</v>
      </c>
    </row>
    <row r="17">
      <c r="A17" s="4" t="inlineStr">
        <is>
          <t>Granted</t>
        </is>
      </c>
      <c r="B17" s="4" t="inlineStr">
        <is>
          <t xml:space="preserve"> </t>
        </is>
      </c>
      <c r="C17" s="4" t="inlineStr">
        <is>
          <t xml:space="preserve"> </t>
        </is>
      </c>
    </row>
    <row r="18">
      <c r="A18" s="4" t="inlineStr">
        <is>
          <t>Forfeited</t>
        </is>
      </c>
      <c r="B18" s="4" t="inlineStr">
        <is>
          <t xml:space="preserve"> </t>
        </is>
      </c>
      <c r="C18" s="5" t="n">
        <v>-17</v>
      </c>
    </row>
    <row r="19">
      <c r="A19" s="4" t="inlineStr">
        <is>
          <t>Unvested, Ending</t>
        </is>
      </c>
      <c r="B19" s="5" t="n">
        <v>8</v>
      </c>
      <c r="C19" s="5" t="n">
        <v>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3</t>
        </is>
      </c>
      <c r="C2" s="2" t="inlineStr">
        <is>
          <t>Sep. 30,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Valuation allowance</t>
        </is>
      </c>
      <c r="B4" s="6" t="n">
        <v>4600</v>
      </c>
      <c r="C4" s="6" t="n">
        <v>4600</v>
      </c>
      <c r="D4" s="4" t="inlineStr">
        <is>
          <t xml:space="preserve"> </t>
        </is>
      </c>
    </row>
    <row r="5">
      <c r="A5" s="4" t="inlineStr">
        <is>
          <t>Net operating loss carryforwards</t>
        </is>
      </c>
      <c r="B5" s="6" t="n">
        <v>3349</v>
      </c>
      <c r="C5" s="6" t="n">
        <v>2345</v>
      </c>
      <c r="D5" s="4" t="inlineStr">
        <is>
          <t xml:space="preserve"> </t>
        </is>
      </c>
    </row>
    <row r="6">
      <c r="A6" s="4" t="inlineStr">
        <is>
          <t>Percentage of taxable income</t>
        </is>
      </c>
      <c r="B6" s="4" t="inlineStr">
        <is>
          <t>(77.40%)</t>
        </is>
      </c>
      <c r="C6" s="11" t="n">
        <v>0</v>
      </c>
      <c r="D6" s="4" t="inlineStr">
        <is>
          <t xml:space="preserve"> </t>
        </is>
      </c>
    </row>
    <row r="7">
      <c r="A7" s="4" t="inlineStr">
        <is>
          <t>Percentage of excise tax</t>
        </is>
      </c>
      <c r="B7" s="4" t="inlineStr">
        <is>
          <t>(1.40%)</t>
        </is>
      </c>
      <c r="C7" s="11" t="n">
        <v>0</v>
      </c>
      <c r="D7" s="4" t="inlineStr">
        <is>
          <t xml:space="preserve"> </t>
        </is>
      </c>
    </row>
    <row r="8">
      <c r="A8" s="4" t="inlineStr">
        <is>
          <t>Term of amortized expenses</t>
        </is>
      </c>
      <c r="B8" s="4" t="inlineStr">
        <is>
          <t xml:space="preserve"> </t>
        </is>
      </c>
      <c r="C8" s="4" t="inlineStr">
        <is>
          <t xml:space="preserve"> </t>
        </is>
      </c>
      <c r="D8" s="4" t="inlineStr">
        <is>
          <t>5 years</t>
        </is>
      </c>
    </row>
    <row r="9">
      <c r="A9" s="4" t="inlineStr">
        <is>
          <t>State and Local Jurisdiction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Deferred tax assets</t>
        </is>
      </c>
      <c r="B11" s="6" t="n">
        <v>3000</v>
      </c>
      <c r="C11" s="6" t="n">
        <v>4600</v>
      </c>
      <c r="D11" s="4" t="inlineStr">
        <is>
          <t xml:space="preserve"> </t>
        </is>
      </c>
    </row>
    <row r="12">
      <c r="A12" s="4" t="inlineStr">
        <is>
          <t>Net operating loss carryforwards</t>
        </is>
      </c>
      <c r="B12" s="6" t="n">
        <v>3300</v>
      </c>
      <c r="C12" s="4" t="inlineStr">
        <is>
          <t xml:space="preserve"> </t>
        </is>
      </c>
      <c r="D12" s="4" t="inlineStr">
        <is>
          <t xml:space="preserve"> </t>
        </is>
      </c>
    </row>
    <row r="13">
      <c r="A13" s="4" t="inlineStr">
        <is>
          <t>Percentage of taxable income</t>
        </is>
      </c>
      <c r="B13" s="11" t="n">
        <v>0.8</v>
      </c>
      <c r="C13" s="4" t="inlineStr">
        <is>
          <t xml:space="preserve"> </t>
        </is>
      </c>
      <c r="D13" s="4" t="inlineStr">
        <is>
          <t xml:space="preserve"> </t>
        </is>
      </c>
    </row>
    <row r="14">
      <c r="A14" s="4" t="inlineStr">
        <is>
          <t>Percentage of excise tax</t>
        </is>
      </c>
      <c r="B14" s="11" t="n">
        <v>0.01</v>
      </c>
      <c r="C14" s="4" t="inlineStr">
        <is>
          <t xml:space="preserve"> </t>
        </is>
      </c>
      <c r="D14" s="4" t="inlineStr">
        <is>
          <t xml:space="preserve"> </t>
        </is>
      </c>
    </row>
    <row r="15">
      <c r="A15" s="4" t="inlineStr">
        <is>
          <t>In Process Research and Development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Term of amortized expenses</t>
        </is>
      </c>
      <c r="B17" s="4" t="inlineStr">
        <is>
          <t xml:space="preserve"> </t>
        </is>
      </c>
      <c r="C17" s="4" t="inlineStr">
        <is>
          <t xml:space="preserve"> </t>
        </is>
      </c>
      <c r="D17" s="4" t="inlineStr">
        <is>
          <t>1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 USD ($) $ in Thousands</t>
        </is>
      </c>
      <c r="B1" s="2" t="inlineStr">
        <is>
          <t>12 Months Ended</t>
        </is>
      </c>
    </row>
    <row r="2">
      <c r="B2" s="2" t="inlineStr">
        <is>
          <t>Sep. 30, 2023</t>
        </is>
      </c>
      <c r="C2" s="2" t="inlineStr">
        <is>
          <t>Sep. 30, 2022</t>
        </is>
      </c>
    </row>
    <row r="3">
      <c r="A3" s="3" t="inlineStr">
        <is>
          <t>Schedule Of Loss Before Income Taxes Abstract</t>
        </is>
      </c>
      <c r="B3" s="4" t="inlineStr">
        <is>
          <t xml:space="preserve"> </t>
        </is>
      </c>
      <c r="C3" s="4" t="inlineStr">
        <is>
          <t xml:space="preserve"> </t>
        </is>
      </c>
    </row>
    <row r="4">
      <c r="A4" s="4" t="inlineStr">
        <is>
          <t>United States</t>
        </is>
      </c>
      <c r="B4" s="6" t="n">
        <v>-5967</v>
      </c>
      <c r="C4" s="6" t="n">
        <v>1553</v>
      </c>
    </row>
    <row r="5">
      <c r="A5" s="4" t="inlineStr">
        <is>
          <t>Foreign</t>
        </is>
      </c>
      <c r="B5" s="4" t="inlineStr">
        <is>
          <t xml:space="preserve"> </t>
        </is>
      </c>
      <c r="C5" s="5" t="n">
        <v>-6804</v>
      </c>
    </row>
    <row r="6">
      <c r="A6" s="4" t="inlineStr">
        <is>
          <t>Loss before income taxes</t>
        </is>
      </c>
      <c r="B6" s="6" t="n">
        <v>-5967</v>
      </c>
      <c r="C6" s="6" t="n">
        <v>-5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Sep. 30, 2023</t>
        </is>
      </c>
      <c r="C2" s="2" t="inlineStr">
        <is>
          <t>Sep. 30, 2022</t>
        </is>
      </c>
    </row>
    <row r="3">
      <c r="A3" s="3" t="inlineStr">
        <is>
          <t>Schedule Of Provision For Income Taxes Abstract</t>
        </is>
      </c>
      <c r="B3" s="4" t="inlineStr">
        <is>
          <t xml:space="preserve"> </t>
        </is>
      </c>
      <c r="C3" s="4" t="inlineStr">
        <is>
          <t xml:space="preserve"> </t>
        </is>
      </c>
    </row>
    <row r="4">
      <c r="A4" s="4" t="inlineStr">
        <is>
          <t>Federal</t>
        </is>
      </c>
      <c r="B4" s="6" t="n">
        <v>-3412</v>
      </c>
      <c r="C4" s="4" t="inlineStr">
        <is>
          <t xml:space="preserve"> </t>
        </is>
      </c>
    </row>
    <row r="5">
      <c r="A5" s="4" t="inlineStr">
        <is>
          <t>State and local</t>
        </is>
      </c>
      <c r="B5" s="5" t="n">
        <v>-21</v>
      </c>
      <c r="C5" s="4" t="inlineStr">
        <is>
          <t xml:space="preserve"> </t>
        </is>
      </c>
    </row>
    <row r="6">
      <c r="A6" s="4" t="inlineStr">
        <is>
          <t>Foreign</t>
        </is>
      </c>
      <c r="B6" s="4" t="inlineStr">
        <is>
          <t xml:space="preserve"> </t>
        </is>
      </c>
      <c r="C6" s="4" t="inlineStr">
        <is>
          <t xml:space="preserve"> </t>
        </is>
      </c>
    </row>
    <row r="7">
      <c r="A7" s="4" t="inlineStr">
        <is>
          <t>Total current provision</t>
        </is>
      </c>
      <c r="B7" s="5" t="n">
        <v>-3433</v>
      </c>
      <c r="C7" s="4" t="inlineStr">
        <is>
          <t xml:space="preserve"> </t>
        </is>
      </c>
    </row>
    <row r="8">
      <c r="A8" s="3" t="inlineStr">
        <is>
          <t>Deferred</t>
        </is>
      </c>
      <c r="B8" s="4" t="inlineStr">
        <is>
          <t xml:space="preserve"> </t>
        </is>
      </c>
      <c r="C8" s="4" t="inlineStr">
        <is>
          <t xml:space="preserve"> </t>
        </is>
      </c>
    </row>
    <row r="9">
      <c r="A9" s="4" t="inlineStr">
        <is>
          <t>Federal</t>
        </is>
      </c>
      <c r="B9" s="5" t="n">
        <v>1169</v>
      </c>
      <c r="C9" s="5" t="n">
        <v>-1073</v>
      </c>
    </row>
    <row r="10">
      <c r="A10" s="4" t="inlineStr">
        <is>
          <t>State and local</t>
        </is>
      </c>
      <c r="B10" s="5" t="n">
        <v>387</v>
      </c>
      <c r="C10" s="5" t="n">
        <v>-470</v>
      </c>
    </row>
    <row r="11">
      <c r="A11" s="4" t="inlineStr">
        <is>
          <t>Foreign</t>
        </is>
      </c>
      <c r="B11" s="4" t="inlineStr">
        <is>
          <t xml:space="preserve"> </t>
        </is>
      </c>
      <c r="C11" s="4" t="inlineStr">
        <is>
          <t xml:space="preserve"> </t>
        </is>
      </c>
    </row>
    <row r="12">
      <c r="A12" s="4" t="inlineStr">
        <is>
          <t>Total deferred (benefit) provision</t>
        </is>
      </c>
      <c r="B12" s="5" t="n">
        <v>1556</v>
      </c>
      <c r="C12" s="5" t="n">
        <v>-1543</v>
      </c>
    </row>
    <row r="13">
      <c r="A13" s="4" t="inlineStr">
        <is>
          <t>Income tax (benefit)</t>
        </is>
      </c>
      <c r="B13" s="6" t="n">
        <v>-1877</v>
      </c>
      <c r="C13" s="6" t="n">
        <v>-15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as a Percentage of Loss Before Income Taxes</t>
        </is>
      </c>
      <c r="B1" s="2" t="inlineStr">
        <is>
          <t>12 Months Ended</t>
        </is>
      </c>
    </row>
    <row r="2">
      <c r="B2" s="2" t="inlineStr">
        <is>
          <t>Sep. 30, 2023</t>
        </is>
      </c>
      <c r="C2" s="2" t="inlineStr">
        <is>
          <t>Sep. 30, 2022</t>
        </is>
      </c>
    </row>
    <row r="3">
      <c r="A3" s="3" t="inlineStr">
        <is>
          <t>Schedule of Effective Tax Rates as a Percentage of Loss Before Income Taxes [Abstract]</t>
        </is>
      </c>
      <c r="B3" s="4" t="inlineStr">
        <is>
          <t xml:space="preserve"> </t>
        </is>
      </c>
      <c r="C3" s="4" t="inlineStr">
        <is>
          <t xml:space="preserve"> </t>
        </is>
      </c>
    </row>
    <row r="4">
      <c r="A4" s="4" t="inlineStr">
        <is>
          <t>Provision for federal income taxes at the statutory rate</t>
        </is>
      </c>
      <c r="B4" s="11" t="n">
        <v>0.21</v>
      </c>
      <c r="C4" s="11" t="n">
        <v>0.21</v>
      </c>
    </row>
    <row r="5">
      <c r="A5" s="3" t="inlineStr">
        <is>
          <t>Increase</t>
        </is>
      </c>
      <c r="B5" s="4" t="inlineStr">
        <is>
          <t xml:space="preserve"> </t>
        </is>
      </c>
      <c r="C5" s="4" t="inlineStr">
        <is>
          <t xml:space="preserve"> </t>
        </is>
      </c>
    </row>
    <row r="6">
      <c r="A6" s="4" t="inlineStr">
        <is>
          <t>Permanent differences</t>
        </is>
      </c>
      <c r="B6" s="4" t="inlineStr">
        <is>
          <t>(1.40%)</t>
        </is>
      </c>
      <c r="C6" s="11" t="n">
        <v>0</v>
      </c>
    </row>
    <row r="7">
      <c r="A7" s="4" t="inlineStr">
        <is>
          <t>State and local income taxes, net of Federal income tax benefit</t>
        </is>
      </c>
      <c r="B7" s="10" t="n">
        <v>0.066</v>
      </c>
      <c r="C7" s="10" t="n">
        <v>0.08400000000000001</v>
      </c>
    </row>
    <row r="8">
      <c r="A8" s="4" t="inlineStr">
        <is>
          <t>True up of prior year tax benefit</t>
        </is>
      </c>
      <c r="B8" s="10" t="n">
        <v>0.827</v>
      </c>
      <c r="C8" s="11" t="n">
        <v>0</v>
      </c>
    </row>
    <row r="9">
      <c r="A9" s="3" t="inlineStr">
        <is>
          <t>Decrease</t>
        </is>
      </c>
      <c r="B9" s="4" t="inlineStr">
        <is>
          <t xml:space="preserve"> </t>
        </is>
      </c>
      <c r="C9" s="4" t="inlineStr">
        <is>
          <t xml:space="preserve"> </t>
        </is>
      </c>
    </row>
    <row r="10">
      <c r="A10" s="4" t="inlineStr">
        <is>
          <t>Change in valuation allowance</t>
        </is>
      </c>
      <c r="B10" s="4" t="inlineStr">
        <is>
          <t>(77.40%)</t>
        </is>
      </c>
      <c r="C10" s="11" t="n">
        <v>0</v>
      </c>
    </row>
    <row r="11">
      <c r="A11" s="4" t="inlineStr">
        <is>
          <t>Effective tax rate</t>
        </is>
      </c>
      <c r="B11" s="10" t="n">
        <v>0.315</v>
      </c>
      <c r="C11" s="10" t="n">
        <v>0.2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Sep. 30, 2023</t>
        </is>
      </c>
      <c r="C1" s="2" t="inlineStr">
        <is>
          <t>Sep. 30, 2022</t>
        </is>
      </c>
    </row>
    <row r="2">
      <c r="A2" s="3" t="inlineStr">
        <is>
          <t>Deferred income tax assets:</t>
        </is>
      </c>
      <c r="B2" s="4" t="inlineStr">
        <is>
          <t xml:space="preserve"> </t>
        </is>
      </c>
      <c r="C2" s="4" t="inlineStr">
        <is>
          <t xml:space="preserve"> </t>
        </is>
      </c>
    </row>
    <row r="3">
      <c r="A3" s="4" t="inlineStr">
        <is>
          <t>Net operating loss carryforward</t>
        </is>
      </c>
      <c r="B3" s="6" t="n">
        <v>3349</v>
      </c>
      <c r="C3" s="6" t="n">
        <v>2345</v>
      </c>
    </row>
    <row r="4">
      <c r="A4" s="4" t="inlineStr">
        <is>
          <t>Digital assets</t>
        </is>
      </c>
      <c r="B4" s="5" t="n">
        <v>3183</v>
      </c>
      <c r="C4" s="5" t="n">
        <v>1597</v>
      </c>
    </row>
    <row r="5">
      <c r="A5" s="4" t="inlineStr">
        <is>
          <t>Impairment loss</t>
        </is>
      </c>
      <c r="B5" s="5" t="n">
        <v>606</v>
      </c>
      <c r="C5" s="5" t="n">
        <v>614</v>
      </c>
    </row>
    <row r="6">
      <c r="A6" s="4" t="inlineStr">
        <is>
          <t>Deferred income tax assets</t>
        </is>
      </c>
      <c r="B6" s="5" t="n">
        <v>7138</v>
      </c>
      <c r="C6" s="5" t="n">
        <v>4556</v>
      </c>
    </row>
    <row r="7">
      <c r="A7" s="3" t="inlineStr">
        <is>
          <t>Deferred income tax liabilities:</t>
        </is>
      </c>
      <c r="B7" s="4" t="inlineStr">
        <is>
          <t xml:space="preserve"> </t>
        </is>
      </c>
      <c r="C7" s="4" t="inlineStr">
        <is>
          <t xml:space="preserve"> </t>
        </is>
      </c>
    </row>
    <row r="8">
      <c r="A8" s="4" t="inlineStr">
        <is>
          <t>Fixed assets</t>
        </is>
      </c>
      <c r="B8" s="5" t="n">
        <v>482</v>
      </c>
      <c r="C8" s="4" t="inlineStr">
        <is>
          <t xml:space="preserve"> </t>
        </is>
      </c>
    </row>
    <row r="9">
      <c r="A9" s="4" t="inlineStr">
        <is>
          <t>Total deferred income tax liabilities:</t>
        </is>
      </c>
      <c r="B9" s="5" t="n">
        <v>482</v>
      </c>
      <c r="C9" s="4" t="inlineStr">
        <is>
          <t xml:space="preserve"> </t>
        </is>
      </c>
    </row>
    <row r="10">
      <c r="A10" s="4" t="inlineStr">
        <is>
          <t>Valuation allowance</t>
        </is>
      </c>
      <c r="B10" s="5" t="n">
        <v>-4620</v>
      </c>
      <c r="C10" s="4" t="inlineStr">
        <is>
          <t xml:space="preserve"> </t>
        </is>
      </c>
    </row>
    <row r="11">
      <c r="A11" s="4" t="inlineStr">
        <is>
          <t>Net deferred income tax assets</t>
        </is>
      </c>
      <c r="B11" s="6" t="n">
        <v>3000</v>
      </c>
      <c r="C11" s="6" t="n">
        <v>4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Income Statement - USD ($) $ in Thousands</t>
        </is>
      </c>
      <c r="B1" s="2" t="inlineStr">
        <is>
          <t>12 Months Ended</t>
        </is>
      </c>
    </row>
    <row r="2">
      <c r="B2" s="2" t="inlineStr">
        <is>
          <t>Sep. 30, 2023</t>
        </is>
      </c>
      <c r="C2" s="2" t="inlineStr">
        <is>
          <t>Sep. 30, 2022</t>
        </is>
      </c>
    </row>
    <row r="3">
      <c r="A3" s="3" t="inlineStr">
        <is>
          <t>Operating expenses (income)</t>
        </is>
      </c>
      <c r="B3" s="4" t="inlineStr">
        <is>
          <t xml:space="preserve"> </t>
        </is>
      </c>
      <c r="C3" s="4" t="inlineStr">
        <is>
          <t xml:space="preserve"> </t>
        </is>
      </c>
    </row>
    <row r="4">
      <c r="A4" s="4" t="inlineStr">
        <is>
          <t>General and administrative</t>
        </is>
      </c>
      <c r="B4" s="6" t="n">
        <v>4683</v>
      </c>
      <c r="C4" s="6" t="n">
        <v>6391</v>
      </c>
    </row>
    <row r="5">
      <c r="A5" s="4" t="inlineStr">
        <is>
          <t>Depreciation and amortization</t>
        </is>
      </c>
      <c r="B5" s="5" t="n">
        <v>7</v>
      </c>
      <c r="C5" s="5" t="n">
        <v>10</v>
      </c>
    </row>
    <row r="6">
      <c r="A6" s="4" t="inlineStr">
        <is>
          <t>Realized gains from sale/exchange of digital assets</t>
        </is>
      </c>
      <c r="B6" s="4" t="inlineStr">
        <is>
          <t xml:space="preserve"> </t>
        </is>
      </c>
      <c r="C6" s="5" t="n">
        <v>-5048</v>
      </c>
    </row>
    <row r="7">
      <c r="A7" s="4" t="inlineStr">
        <is>
          <t>Total operating expenses</t>
        </is>
      </c>
      <c r="B7" s="5" t="n">
        <v>4690</v>
      </c>
      <c r="C7" s="5" t="n">
        <v>1353</v>
      </c>
    </row>
    <row r="8">
      <c r="A8" s="4" t="inlineStr">
        <is>
          <t>Total operating loss</t>
        </is>
      </c>
      <c r="B8" s="5" t="n">
        <v>-4690</v>
      </c>
      <c r="C8" s="5" t="n">
        <v>-1353</v>
      </c>
    </row>
    <row r="9">
      <c r="A9" s="3" t="inlineStr">
        <is>
          <t>Other expense</t>
        </is>
      </c>
      <c r="B9" s="4" t="inlineStr">
        <is>
          <t xml:space="preserve"> </t>
        </is>
      </c>
      <c r="C9" s="4" t="inlineStr">
        <is>
          <t xml:space="preserve"> </t>
        </is>
      </c>
    </row>
    <row r="10">
      <c r="A10" s="4" t="inlineStr">
        <is>
          <t>Interest expense, net</t>
        </is>
      </c>
      <c r="B10" s="5" t="n">
        <v>-1067</v>
      </c>
      <c r="C10" s="5" t="n">
        <v>-995</v>
      </c>
    </row>
    <row r="11">
      <c r="A11" s="4" t="inlineStr">
        <is>
          <t>Impairment of note receivable</t>
        </is>
      </c>
      <c r="B11" s="5" t="n">
        <v>-84</v>
      </c>
      <c r="C11" s="5" t="n">
        <v>-2603</v>
      </c>
    </row>
    <row r="12">
      <c r="A12" s="4" t="inlineStr">
        <is>
          <t>Other expense</t>
        </is>
      </c>
      <c r="B12" s="5" t="n">
        <v>-126</v>
      </c>
      <c r="C12" s="5" t="n">
        <v>-300</v>
      </c>
    </row>
    <row r="13">
      <c r="A13" s="4" t="inlineStr">
        <is>
          <t>Total other expense</t>
        </is>
      </c>
      <c r="B13" s="5" t="n">
        <v>-1277</v>
      </c>
      <c r="C13" s="5" t="n">
        <v>-3898</v>
      </c>
    </row>
    <row r="14">
      <c r="A14" s="4" t="inlineStr">
        <is>
          <t>Loss before income taxes</t>
        </is>
      </c>
      <c r="B14" s="5" t="n">
        <v>-5967</v>
      </c>
      <c r="C14" s="5" t="n">
        <v>-5251</v>
      </c>
    </row>
    <row r="15">
      <c r="A15" s="4" t="inlineStr">
        <is>
          <t>Income tax benefit</t>
        </is>
      </c>
      <c r="B15" s="5" t="n">
        <v>-1877</v>
      </c>
      <c r="C15" s="5" t="n">
        <v>-1543</v>
      </c>
    </row>
    <row r="16">
      <c r="A16" s="4" t="inlineStr">
        <is>
          <t>Net loss</t>
        </is>
      </c>
      <c r="B16" s="6" t="n">
        <v>-4090</v>
      </c>
      <c r="C16" s="6" t="n">
        <v>-3708</v>
      </c>
    </row>
    <row r="17">
      <c r="A17" s="4" t="inlineStr">
        <is>
          <t>Basic net loss per membership share (in Dollars per share)</t>
        </is>
      </c>
      <c r="B17" s="7" t="n">
        <v>-454.5</v>
      </c>
      <c r="C17" s="8" t="n">
        <v>-411.96</v>
      </c>
    </row>
    <row r="18">
      <c r="A18" s="4" t="inlineStr">
        <is>
          <t>Basic weighted average membership shares outstanding (in Shares)</t>
        </is>
      </c>
      <c r="B18" s="5" t="n">
        <v>9000</v>
      </c>
      <c r="C18" s="5" t="n">
        <v>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30, 2023</t>
        </is>
      </c>
      <c r="C2" s="2" t="inlineStr">
        <is>
          <t>Sep. 30, 2022</t>
        </is>
      </c>
      <c r="D2" s="2" t="inlineStr">
        <is>
          <t>Jul. 18, 2022</t>
        </is>
      </c>
    </row>
    <row r="3">
      <c r="A3" s="3" t="inlineStr">
        <is>
          <t>Related Party Transactions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2600</v>
      </c>
    </row>
    <row r="5">
      <c r="A5" s="4" t="inlineStr">
        <is>
          <t>Bearing interest rate, percentage</t>
        </is>
      </c>
      <c r="B5" s="4" t="inlineStr">
        <is>
          <t xml:space="preserve"> </t>
        </is>
      </c>
      <c r="C5" s="4" t="inlineStr">
        <is>
          <t xml:space="preserve"> </t>
        </is>
      </c>
      <c r="D5" s="10" t="n">
        <v>0.0317</v>
      </c>
    </row>
    <row r="6">
      <c r="A6" s="4" t="inlineStr">
        <is>
          <t>Term of unpaid interest</t>
        </is>
      </c>
      <c r="B6" s="4" t="inlineStr">
        <is>
          <t xml:space="preserve"> </t>
        </is>
      </c>
      <c r="C6" s="4" t="inlineStr">
        <is>
          <t xml:space="preserve"> </t>
        </is>
      </c>
      <c r="D6" s="4" t="inlineStr">
        <is>
          <t>5 years</t>
        </is>
      </c>
    </row>
    <row r="7">
      <c r="A7" s="4" t="inlineStr">
        <is>
          <t>Accrued impairment losses</t>
        </is>
      </c>
      <c r="B7" s="6" t="n">
        <v>80</v>
      </c>
      <c r="C7" s="6" t="n">
        <v>2600</v>
      </c>
      <c r="D7" s="4" t="inlineStr">
        <is>
          <t xml:space="preserve"> </t>
        </is>
      </c>
    </row>
    <row r="8">
      <c r="A8" s="4" t="inlineStr">
        <is>
          <t>Unpaid interest</t>
        </is>
      </c>
      <c r="B8" s="5" t="n">
        <v>80</v>
      </c>
      <c r="C8" s="5" t="n">
        <v>20</v>
      </c>
      <c r="D8" s="4" t="inlineStr">
        <is>
          <t xml:space="preserve"> </t>
        </is>
      </c>
    </row>
    <row r="9">
      <c r="A9" s="4" t="inlineStr">
        <is>
          <t>Distributions totaling</t>
        </is>
      </c>
      <c r="B9" s="6" t="n">
        <v>300</v>
      </c>
      <c r="C9" s="6" t="n">
        <v>1000</v>
      </c>
      <c r="D9" s="4" t="inlineStr">
        <is>
          <t xml:space="preserve"> </t>
        </is>
      </c>
    </row>
    <row r="10">
      <c r="A10" s="4" t="inlineStr">
        <is>
          <t>Mr. Leimgruber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Ownership interest shares (in Shares)</t>
        </is>
      </c>
      <c r="B12" s="5" t="n">
        <v>225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Income Statement (Parentheticals) - $ / share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net income (loss) per membership share</t>
        </is>
      </c>
      <c r="B4" s="8" t="n">
        <v>-454.5</v>
      </c>
      <c r="C4" s="8" t="n">
        <v>-411.96</v>
      </c>
    </row>
    <row r="5">
      <c r="A5" s="4" t="inlineStr">
        <is>
          <t>Diluted weighted average membership shares outstanding</t>
        </is>
      </c>
      <c r="B5" s="5" t="n">
        <v>9000</v>
      </c>
      <c r="C5" s="5" t="n">
        <v>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3" customWidth="1" min="2" max="2"/>
    <col width="18" customWidth="1" min="3" max="3"/>
    <col width="20" customWidth="1" min="4" max="4"/>
  </cols>
  <sheetData>
    <row r="1">
      <c r="A1" s="1" t="inlineStr">
        <is>
          <t>Consolidated Statement of Changes in Members’ Deficit - USD ($) $ in Thousands</t>
        </is>
      </c>
      <c r="B1" s="2" t="inlineStr">
        <is>
          <t>Total</t>
        </is>
      </c>
      <c r="C1" s="2" t="inlineStr">
        <is>
          <t>Membership Shares</t>
        </is>
      </c>
      <c r="D1" s="2" t="inlineStr">
        <is>
          <t>Accumulated Deficit</t>
        </is>
      </c>
    </row>
    <row r="2">
      <c r="A2" s="4" t="inlineStr">
        <is>
          <t>Balance at Sep. 30, 2021</t>
        </is>
      </c>
      <c r="B2" s="6" t="n">
        <v>-24713</v>
      </c>
      <c r="C2" s="4" t="inlineStr">
        <is>
          <t xml:space="preserve"> </t>
        </is>
      </c>
      <c r="D2" s="6" t="n">
        <v>-24713</v>
      </c>
    </row>
    <row r="3">
      <c r="A3" s="4" t="inlineStr">
        <is>
          <t>Balance (in Shares) at Sep. 30, 2021</t>
        </is>
      </c>
      <c r="B3" s="4" t="inlineStr">
        <is>
          <t xml:space="preserve"> </t>
        </is>
      </c>
      <c r="C3" s="5" t="n">
        <v>9000</v>
      </c>
      <c r="D3" s="4" t="inlineStr">
        <is>
          <t xml:space="preserve"> </t>
        </is>
      </c>
    </row>
    <row r="4">
      <c r="A4" s="4" t="inlineStr">
        <is>
          <t>Net loss</t>
        </is>
      </c>
      <c r="B4" s="5" t="n">
        <v>-3708</v>
      </c>
      <c r="C4" s="4" t="inlineStr">
        <is>
          <t xml:space="preserve"> </t>
        </is>
      </c>
      <c r="D4" s="5" t="n">
        <v>-3708</v>
      </c>
    </row>
    <row r="5">
      <c r="A5" s="4" t="inlineStr">
        <is>
          <t>Balance at Sep. 30, 2022</t>
        </is>
      </c>
      <c r="B5" s="6" t="n">
        <v>-28421</v>
      </c>
      <c r="C5" s="4" t="inlineStr">
        <is>
          <t xml:space="preserve"> </t>
        </is>
      </c>
      <c r="D5" s="5" t="n">
        <v>-28421</v>
      </c>
    </row>
    <row r="6">
      <c r="A6" s="4" t="inlineStr">
        <is>
          <t>Balance (in Shares) at Sep. 30, 2022</t>
        </is>
      </c>
      <c r="B6" s="5" t="n">
        <v>9000</v>
      </c>
      <c r="C6" s="5" t="n">
        <v>9000</v>
      </c>
      <c r="D6" s="4" t="inlineStr">
        <is>
          <t xml:space="preserve"> </t>
        </is>
      </c>
    </row>
    <row r="7">
      <c r="A7" s="4" t="inlineStr">
        <is>
          <t>Net loss</t>
        </is>
      </c>
      <c r="B7" s="6" t="n">
        <v>-4090</v>
      </c>
      <c r="C7" s="4" t="inlineStr">
        <is>
          <t xml:space="preserve"> </t>
        </is>
      </c>
      <c r="D7" s="5" t="n">
        <v>-4090</v>
      </c>
    </row>
    <row r="8">
      <c r="A8" s="4" t="inlineStr">
        <is>
          <t>Balance at Sep. 30, 2023</t>
        </is>
      </c>
      <c r="B8" s="6" t="n">
        <v>-32511</v>
      </c>
      <c r="C8" s="4" t="inlineStr">
        <is>
          <t xml:space="preserve"> </t>
        </is>
      </c>
      <c r="D8" s="6" t="n">
        <v>-32511</v>
      </c>
    </row>
    <row r="9">
      <c r="A9" s="4" t="inlineStr">
        <is>
          <t>Balance (in Shares) at Sep. 30, 2023</t>
        </is>
      </c>
      <c r="B9" s="5" t="n">
        <v>9000</v>
      </c>
      <c r="C9" s="5" t="n">
        <v>9000</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090</v>
      </c>
      <c r="C4" s="6" t="n">
        <v>-37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v>
      </c>
      <c r="C6" s="5" t="n">
        <v>10</v>
      </c>
    </row>
    <row r="7">
      <c r="A7" s="4" t="inlineStr">
        <is>
          <t>Realized gains from sale/exchange of digital assets</t>
        </is>
      </c>
      <c r="B7" s="4" t="inlineStr">
        <is>
          <t xml:space="preserve"> </t>
        </is>
      </c>
      <c r="C7" s="5" t="n">
        <v>-5048</v>
      </c>
    </row>
    <row r="8">
      <c r="A8" s="4" t="inlineStr">
        <is>
          <t>Provision for income tax</t>
        </is>
      </c>
      <c r="B8" s="4" t="inlineStr">
        <is>
          <t xml:space="preserve"> </t>
        </is>
      </c>
      <c r="C8" s="5" t="n">
        <v>-1543</v>
      </c>
    </row>
    <row r="9">
      <c r="A9" s="4" t="inlineStr">
        <is>
          <t>Impairment of note receivable</t>
        </is>
      </c>
      <c r="B9" s="5" t="n">
        <v>84</v>
      </c>
      <c r="C9" s="5" t="n">
        <v>2603</v>
      </c>
    </row>
    <row r="10">
      <c r="A10" s="4" t="inlineStr">
        <is>
          <t>Prepaid expense and other current assets</t>
        </is>
      </c>
      <c r="B10" s="5" t="n">
        <v>31</v>
      </c>
      <c r="C10" s="5" t="n">
        <v>332</v>
      </c>
    </row>
    <row r="11">
      <c r="A11" s="4" t="inlineStr">
        <is>
          <t>Deferred tax assets</t>
        </is>
      </c>
      <c r="B11" s="5" t="n">
        <v>1556</v>
      </c>
      <c r="C11" s="4" t="inlineStr">
        <is>
          <t xml:space="preserve"> </t>
        </is>
      </c>
    </row>
    <row r="12">
      <c r="A12" s="4" t="inlineStr">
        <is>
          <t>Interest receivable</t>
        </is>
      </c>
      <c r="B12" s="5" t="n">
        <v>-84</v>
      </c>
      <c r="C12" s="4" t="inlineStr">
        <is>
          <t xml:space="preserve"> </t>
        </is>
      </c>
    </row>
    <row r="13">
      <c r="A13" s="4" t="inlineStr">
        <is>
          <t>Accounts payable</t>
        </is>
      </c>
      <c r="B13" s="5" t="n">
        <v>151</v>
      </c>
      <c r="C13" s="5" t="n">
        <v>-220</v>
      </c>
    </row>
    <row r="14">
      <c r="A14" s="4" t="inlineStr">
        <is>
          <t>Accrued expenses</t>
        </is>
      </c>
      <c r="B14" s="5" t="n">
        <v>280</v>
      </c>
      <c r="C14" s="5" t="n">
        <v>-60</v>
      </c>
    </row>
    <row r="15">
      <c r="A15" s="4" t="inlineStr">
        <is>
          <t>Accrued liability for member distributions</t>
        </is>
      </c>
      <c r="B15" s="5" t="n">
        <v>-188</v>
      </c>
      <c r="C15" s="4" t="inlineStr">
        <is>
          <t xml:space="preserve"> </t>
        </is>
      </c>
    </row>
    <row r="16">
      <c r="A16" s="4" t="inlineStr">
        <is>
          <t>Interest payable</t>
        </is>
      </c>
      <c r="B16" s="5" t="n">
        <v>1297</v>
      </c>
      <c r="C16" s="5" t="n">
        <v>1013</v>
      </c>
    </row>
    <row r="17">
      <c r="A17" s="4" t="inlineStr">
        <is>
          <t>Income taxes</t>
        </is>
      </c>
      <c r="B17" s="5" t="n">
        <v>-3723</v>
      </c>
      <c r="C17" s="5" t="n">
        <v>-2778</v>
      </c>
    </row>
    <row r="18">
      <c r="A18" s="4" t="inlineStr">
        <is>
          <t>Net cash used in operating activities</t>
        </is>
      </c>
      <c r="B18" s="5" t="n">
        <v>-4679</v>
      </c>
      <c r="C18" s="5" t="n">
        <v>-9399</v>
      </c>
    </row>
    <row r="19">
      <c r="A19" s="3" t="inlineStr">
        <is>
          <t>Investing activities</t>
        </is>
      </c>
      <c r="B19" s="4" t="inlineStr">
        <is>
          <t xml:space="preserve"> </t>
        </is>
      </c>
      <c r="C19" s="4" t="inlineStr">
        <is>
          <t xml:space="preserve"> </t>
        </is>
      </c>
    </row>
    <row r="20">
      <c r="A20" s="4" t="inlineStr">
        <is>
          <t>Proceeds from sale/exchange of digital assets</t>
        </is>
      </c>
      <c r="B20" s="4" t="inlineStr">
        <is>
          <t xml:space="preserve"> </t>
        </is>
      </c>
      <c r="C20" s="5" t="n">
        <v>5202</v>
      </c>
    </row>
    <row r="21">
      <c r="A21" s="4" t="inlineStr">
        <is>
          <t>Net cash provided by investing activities</t>
        </is>
      </c>
      <c r="B21" s="4" t="inlineStr">
        <is>
          <t xml:space="preserve"> </t>
        </is>
      </c>
      <c r="C21" s="5" t="n">
        <v>5202</v>
      </c>
    </row>
    <row r="22">
      <c r="A22" s="3" t="inlineStr">
        <is>
          <t>Financing activities</t>
        </is>
      </c>
      <c r="B22" s="4" t="inlineStr">
        <is>
          <t xml:space="preserve"> </t>
        </is>
      </c>
      <c r="C22" s="4" t="inlineStr">
        <is>
          <t xml:space="preserve"> </t>
        </is>
      </c>
    </row>
    <row r="23">
      <c r="A23" s="4" t="inlineStr">
        <is>
          <t>Issuance of note receivable - related party</t>
        </is>
      </c>
      <c r="B23" s="4" t="inlineStr">
        <is>
          <t xml:space="preserve"> </t>
        </is>
      </c>
      <c r="C23" s="5" t="n">
        <v>-2603</v>
      </c>
    </row>
    <row r="24">
      <c r="A24" s="4" t="inlineStr">
        <is>
          <t>Net cash used in financing activities</t>
        </is>
      </c>
      <c r="B24" s="4" t="inlineStr">
        <is>
          <t xml:space="preserve"> </t>
        </is>
      </c>
      <c r="C24" s="5" t="n">
        <v>-2603</v>
      </c>
    </row>
    <row r="25">
      <c r="A25" s="4" t="inlineStr">
        <is>
          <t>Net change in cash, cash equivalents and restricted cash</t>
        </is>
      </c>
      <c r="B25" s="5" t="n">
        <v>-4679</v>
      </c>
      <c r="C25" s="5" t="n">
        <v>-6800</v>
      </c>
    </row>
    <row r="26">
      <c r="A26" s="4" t="inlineStr">
        <is>
          <t>Cash, cash equivalents and restricted cash – beginning of year</t>
        </is>
      </c>
      <c r="B26" s="5" t="n">
        <v>10535</v>
      </c>
      <c r="C26" s="5" t="n">
        <v>17335</v>
      </c>
    </row>
    <row r="27">
      <c r="A27" s="4" t="inlineStr">
        <is>
          <t>Cash, cash equivalents and restricted cash – end of year</t>
        </is>
      </c>
      <c r="B27" s="5" t="n">
        <v>5856</v>
      </c>
      <c r="C27" s="5" t="n">
        <v>10535</v>
      </c>
    </row>
    <row r="28">
      <c r="A28" s="3" t="inlineStr">
        <is>
          <t>Supplemental Disclosure</t>
        </is>
      </c>
      <c r="B28" s="4" t="inlineStr">
        <is>
          <t xml:space="preserve"> </t>
        </is>
      </c>
      <c r="C28" s="4" t="inlineStr">
        <is>
          <t xml:space="preserve"> </t>
        </is>
      </c>
    </row>
    <row r="29">
      <c r="A29" s="4" t="inlineStr">
        <is>
          <t>Cash paid for taxes</t>
        </is>
      </c>
      <c r="B29" s="4" t="inlineStr">
        <is>
          <t xml:space="preserve"> </t>
        </is>
      </c>
      <c r="C29" s="6" t="n">
        <v>3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loom Holdco LLC (“Bloom”)
is a limited liability company incorporated in December 2017 in the state of Delaware. Bloom is the holding company of Bloom Ltd., which
was formed in September 2017 in Gibraltar. Bloom is the sole managing member of Bloom Protocol LLC (“Bloom Protocol”), which
was organized as a limited liability company in Delaware in October 2017. Bloom, Bloom Ltd. and Bloom Protocol are collectively referred
to herein as the “Company.” Bloom is a technology
company dedicated to assisting individuals and organizations with management of their data. Its core mission is to empower individuals
by providing them with greater control over how their personal information is stored and shared, while simultaneously providing tools
for mitigating the risk of data breaches and misuse for both individuals and organizations. The Company expects to achieve this by utilizing
its Verifiable Credential (“VC”) technology. During the last five years, the Company has developed its VC technology for both
retail consumers and enterprises, which represent our product offerings (referred to herein as the “Platform”). The VC technology
is designed to give individuals control over how their data is stored and used, with a goal of reducing the risk of data breach and misuse. To date, the Company
has not sold its VC technology as a platform or otherwise to either retail consumers or enterprises, nor is the Company presently in a
position to do so as development of the Platform has been put on hold due to further circumstances disclosed below under “ Contingency. May 2022 Stock
Split The
Company’s board of managers approved a split of shares of the Company’s membership shares on a 10-for-1 basis (the “Stock
Split”), which was affected on May 1, 2022. The Company’s authorized membership shares were also adjusted for the Stock Split.
All references to membership shares, restricted stock units, phantom stock units, share data, per share data and related information contained
in the consolidated financial statements have been retrospectively adjusted to reflect the effect of the Stock Split for all periods presented.
No fractional shares of the Company’s membership shares were issued in connection with the Stock Split. Token Sale To fund the development
of the VC technology, the Company offered and sold Bloom tokens (“BLT”) in a “token sale.” From November 2017
to January 2018, the Company sold BLT, which were issued on a blockchain or distributed ledger, and raised proceeds of approximately $32.3
million from purchasers. In an earlier pre-sale phase of token sales, the purchase price for BLT ranged from $0.50 to $0.57 per token
and the purchase price for paid by purchasers during the public sale was $0.67 per token. Purchasers of BLT primarily paid the Company
with the digital asset ether and, to a lesser degree, with U.S. dollars. Contingency On August 9, 2022, the
Securities and Exchange Commission (“SEC”) issued an order (the “SEC Order”) and announced charges against the
Company for conducting an unregistered initial coin offering (“ICO”) of digital asset securities as discussed in the preceding
paragraph under “Token Sale.” The SEC Order found that the Company offered and sold BLT as investment contracts, which constituted
securities, yet failed to register the offering of the BLT with the SEC, nor did it qualify for an exemption to the registration requirements. The Company offered
a settlement to the SEC, whereby it is required to register the BLT with the SEC and conduct a claims process to compensate the purchasers
of BLT. The Company agreed to pay a $0.3 million penalty, which was recorded in other expense on the Company’s consolidated statement
of operations during the year ended September 30, 2022, and adhere to a springing penalty, which, if the Company fails to complete the
claims and registration processes, may require the Company to pay a civil money penalty in an amount up to the total consideration paid
by the purchasers for BLT for a total possible penalty per the SEC Order of approximately $30.9 million. The total possible penalty of
approximately $30.9 million stipulated by the SEC Order differs from the total token sale proceeds of approximately $32.3 million, recorded
by the Company as token sale liability, due to the Company’s initial underestimation of the total proceeds raised. Going Concern The consolidated financial
statements have been prepared assuming the Company will continue as a going concern. The Company has a limited operating history
and historically it has been dependent upon proceeds from the sale of digital assets received from the token sale to fund its operations,
as well as some revenue from software development services. The Company did not generate any revenue from operations for the year ended
September 30, 2023 and it incurred a net loss of approximately $4.1 million and used approximately $4.7 million in cash for operating
activities during the year ended September 30, 2023. The Company had an accumulated deficit of $32.5 million as of September 30, 2023.
As of September 30, 2023, the Company held approximately $5.6 million in cash and cash equivalents and digital assets with a carrying
value of approximately $0.6 million. Continued operations
are dependent upon the Company’s ability to generate profitable operations and raise sufficient funds to finance our activities.
Additionally, the Company has material contingent liabilities to the BLT purchasers related to the SEC Order and the settlement agreement
with the SEC related to the Company’s ICO. All BLT sold in the ICO (less amounts previously refunded) is potentially subject to
repurchase in the claims process; however, management cannot predict with certainty the magnitude of this liability and is unable to reasonably
estimate the number of valid claims that will be made. Valid claims submitted in the claims process will have to be paid from the Company’s
existing cash and cash equivalents and digital asset holdings. There is a risk that the Company may not have sufficient funds to satisfy
the claims submitted, which could require the Company to seek additional financing to meet its continuing obligations and ultimately,
to attain profitability. The Company may never achieve profitability, and even if it does, it may not be able to sustain being profitable. We plan to raise additional
capital through debt or equity financing, which may include the issuance of one or more convertible notes or raising additional funds
from existing investors (either through debt or equity). However, there is no assurance such funding will be available to the Company
or that it will be obtained on terms favorable to the Company or that any such funding will provide the Company with sufficient funds
to meet its objectives. If the Company’s payout is significant and it is unable to obtain financing from outside sources and eventually
produce sufficient revenue, management may be forced to sell the Company’s assets or curtail or discontinue its operations. As a
result of these uncertainties, management of the Company believes that substantial doubt exists about the Company’s ability to continue
as a going concern. The consolidated financial
statements of the Company do not include any adjustments that might result from the outcome of these aforementioned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Sep. 30, 2023</t>
        </is>
      </c>
    </row>
    <row r="3">
      <c r="A3" s="3" t="inlineStr">
        <is>
          <t>Basis of Presentation, Summary of Significant Accounting Policies and Recent Accounting Pronouncements [Abstract]</t>
        </is>
      </c>
      <c r="B3" s="4" t="inlineStr">
        <is>
          <t xml:space="preserve"> </t>
        </is>
      </c>
    </row>
    <row r="4">
      <c r="A4" s="4" t="inlineStr">
        <is>
          <t>BASIS OF PRESENTATION, SUMMARY OF SIGNIFICANT ACCOUNTING POLICIES AND RECENT ACCOUNTING PRONOUNCEMENTS</t>
        </is>
      </c>
      <c r="B4" s="4" t="inlineStr">
        <is>
          <t>NOTE 2 - BASIS OF PRESENTATION, SUMMARY OF
SIGNIFICANT ACCOUNTING POLICIES AND RECENT ACCOUNTING PRONOUNCEMENTS Basis of Presentation and Principles of
Consolidation The Company prepares its consolidated financial
statements in accordance with accounting principles generally accepted in the United States (“GAAP”) as determined by the
Financial Accounting Standards Board (“FASB”) and pursuant to the accounting and disclosure rules and regulations of the SEC.
The Company’s reporting currency is the U.S. Dollar. The consolidated financial statements include the accounts of the Company and
its wholly owned subsidiaries.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The most significant estimates inherent in the preparation of the Company’s consolidated
financial statements include, but are not limited to, those related to the valuation of digital assets, impairment for the note receivable,
estimates of interest payable on the token sale liability, and the valuation of current and deferred income taxes among other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Cash and Cash Equivalents The Company considers all highly liquid investments
with an original maturity of three months or less at the date of purchase to be cash equivalents. The Company’s cash equivalents
consist of funds held in a money market account. The Company had approximately $4.0 million and $3.3 million in cash equivalents as of
September 30, 2023 and 2022, respectively. Restricted Cash The Company is required to maintain restricted
cash deposits as collateral for the Company’s credit cards by the issuing bank. These funds are restricted and have been classified
in noncurrent assets on the Company’s consolidated balance sheets. As of both September 30, 2023 and 2022, the Company’s restricted
cash balance was $0.3 million. Concentration of Credit Risk Financial instruments that potentially subject
the Company to significant concentration of credit risk consist primarily of cash and cash equivalents. Periodically, the Company may
maintain deposits in financial institutions in excess of government insured limits. The Company has not experienced any losses on these
deposits. Fair Value of Financial Instruments The Company’s financial assets and liabilities
are accounted for in accordance with Accounting Standards Codification (“ASC”) 820, Fair Value Measurements and Disclosures
Level 1— 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following tables present the Company’s
fair value hierarchy for its money market securities measured at fair value on a recurring basis (in thousands):
September 30, 2023
Level 1 Level 2 Level 3 Fair Value
Assets included in:
Cash equivalents
Money market fund $ 4,012 $ - $ - $ 4,012
$ 4,012 $ - $ - $ 4,012
September 30, 2022
Level 1 Level 2 Level 3 Fair Value
Assets included in:
Cash equivalents
Money market fund $ 3,259 $ - $ - $ 3,259
$ 3,259 $ - $ - $ 3,259 The carrying values reported in the Company’s
consolidated balance sheets for cash and cash equivalents, accounts payable, and accrued expenses are reasonable estimates of their fair
values due to the short-term nature of these items. Digital Assets Digital assets, consisting entirely of ether,
are included in current assets on the Company’s consolidated balance sheets. Digital assets held by the Company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to track its digital asset activity daily for impairment assessment purposes. The Company determines
the fair value of its digital assets on a nonrecurring basis in accordance with ASC 820, based on the lowest intra-day market price of
the digital asset. The Company performs an analysis each day to identify whether events or changes in circumstances, principally decreases
in the quoted price of the digital asset on the active trading platform, indicate that it is more likely than not that its digital assets
are impaired. To the extent an impairment loss is recognized, the loss establishes the new cost basis of the asset. Subsequent reversal
of impairment losses is not permitted. The Company did not recognize impairment charges on its digital assets during the years ended September
30, 2023 and 2022, respectively. The proceeds from sales and exchanges of digital
assets received from the token sale are included within financing activities in the consolidated statements of cash flows and any realized
gains from such sales and exchanges are included in operating expenses (income), net in the consolidated statements of operations. The
Company accounts for its sales of digital assets in accordance with the first in first out method of accounting. Prepaid Expenses and Other Current Assets As of September 30, 2023 and 2022, respectively,
prepaid expenses and other current assets totaled approximately $0.04 million and $0.07 million and consisted primarily of amounts paid
for software subscriptions and insurance. Intangible Assets The Company’s intangible
assets consist of web-site domains with an estimated useful life of 15 years. The definite-lived intangible assets are being amortized
on a straight-line basis over their useful life as follows (in thousands):
Beginning balance - October 1, 2021 $ 34
Amortization expense (3 )
Ending balance - September 30, 2022 31
Amortization expense (3 )
Ending balance - September 30, 2023 $ 28 The estimated future amortization expense associated with intangible
assets is as follows (in thousands):
Future
Amortization
Year ended September 30, 2024 $ 3
Year ended September 30, 2025 3
Year ended September 30, 2026 3
Year ended September 30, 2027 3
Year ended September 30, 2028 3
Thereafter 13
$ 28 Impairment of Long-lived
Assets The Company evaluates its long-lived assets for
impairment whenever events or changes in circumstances indicate that their net book value may not be recoverable. When such factors and
circumstances exist, the recoverability of the assets is measured by comparing the projected undiscounted future cash flows associated
with the related asset or group of assets over their estimated useful lives against their respective carrying amount. If the carrying
amount of the asset or group of assets is not recoverable, the impairment, if any, is measured as the excess of the carrying value over
the fair value, based on market value when available, or discounted expected cash flows of the asset or asset group, and is recorded in
the period in which the determination is made. There were no indicators of impairment during the years ended September 30, 2023 and 2022. Property and Equipment Property and equipment consist of computer equipment
and is stated at cost and depreciated using the straight-line method over the estimated useful life of the assets (dollar amounts in thousands):
Useful life September 30,
(Years) 2023 2022
Computers 3 $ 21 $ 21
Less accumulated depreciation (21 ) (17 )
Property and equipment, net $ (0 ) $ 4 Token Sale liability The Company sold BLT in a token sale that raised
approximately $32.3 million of capital to develop the VC technology and Platform. Management of the Company evaluated the terms of the
BLT sold and concluded that the amounts raised represents a liability; specifically, a demand loan, due to the lack of a stated maturity
date and stated interest rate related to the outstanding liability. The Company has reflected the amounts raised as a short-term obligation
on its consolidated balance sheets as of September 30, 2023 and as of long-term obligation on its consolidated balance sheet as of September
30, 2022. The change from long term to short term obligation is due to the final claim date set at August 4, 2023. Pursuant to the SEC
Order, the Company has undertaken steps to register the BLT with the SEC and conduct a claims process to compensate purchasers of BLT
who purchased them directly from the Company. To satisfy the SEC’s recovery requirement, through the claims process, purchasers
of BLT that still own the securities are entitled to submit a claim for their consideration paid plus interest and less any income received,
while any BLT purchasers that no longer own BLT may submit a claim for damages. A notice about the SEC Order along with a claim form was
distributed to potential claimants by electronic means within 60 calendar days after the filing of the Company’s 1934 Act Registration
(“Effective Date”), meaning by August 4, 2023. The claim form included a link to the Company’s filing page on EDGAR,
informing all persons and entities that purchased tokens from the Company before and including January 2, 2018, of their potential claims
under Section 12(a) of the Securities Act upon the tender of such security, or for damages if the purchaser no longer owns the security.
Claimants will have until the earlier of three months from the date the SEC Division of Corporation Finance notifies the Company that
their review of the Form 10 has been concluded or six months from the Effective Date to submit a claim of their rights under Section 12(a)
of the Securities Act (the “Claim Form Deadline”). As such, the Company estimated and recorded a current accrued interest
payable of $4.8 million as of September 30, 2023 and long term accrued interest payable of $3.6 million as of September 30, 2022 on its
consolidated balance sheets. The Company calculated the estimated interest for the total outstanding liability using the applicable federal
rates published by the Internal Revenue Service (“IRS”) of 4.11% and 3.14% per annum for September 2023 and September 2022,
respectively. The Company is unable to reasonably estimate or record the amount for expected damages prior to the claims process. Claims
will be settled in cash. As amounts are claimed by BLT purchasers and repaid
by the Company, the amounts paid will reduce the balances of the token sale liability and accrued interest on the Company’s consolidated
balance sheet, with no gain or loss recognized at repayment. Upon completion of the claims process, any amounts of the token sale liability
that are not claimed will be retired or extinguished and removed from the consolidated balance sheet. As part of the SEC Order, the Company has certain
reporting obligations to the Staff. These obligations are described below. Beginning thirty (30) days after the Claim Form
Deadline, the Company will submit to the Staff a monthly report of the claims received and the claims paid, including (a) identifying
information about each claimant; (b) the amount of each claim; (c) the resolution of each claim, including the amount of each payment;
(d) identification of all claims not paid and the reasons for all non-payment of claims; and (e) a list of all complaints received (if
any) and the manner in which the Company addressed each complaint. The Company will provide the Staff with any related additional information
or documentation reasonably requested by the Staff, such as documentation submitted by the claimant and documentation supporting the Company’s
decision regarding the claim. In response to any objections by the Staff to the Company’s handling of one or more claims, the Company
will reconsider its decision(s) in light of the objection and will provide a written explanation to the Staff of its decision following
such reconsideration. Within four (4) months of the Claim Form Deadline,
the Company will submit to the Staff a final report of its handling of all claims, including all information required in the monthly reports
(the “Final Report”). The Company will certify, in writing, compliance
with the undertakings set forth above within sixty (60) days of final completion of all such undertakings. The certification will identify
the undertaking, provide written evidence of compliance in the form of a narrative, and be supported by exhibits sufficient to demonstrate
compliance. General and Administrative Expenses General and administrative expenses consist primarily
of salary and other employee costs, legal expenses, contractor expenses, uncapitalized software and hardware expenses, insurance, professional
fees, including accounting and audit and marketing expenses, and other expenses. Share-based Compensation Share-based
compensation includes compensation expense for restricted stock unit (“RSU”) and phantom stock unit (“PSU”) awards
granted to employees, consultants and advisors and is measured on the grant date based on the fair value of the award. The fair value
of RSU and PSU awards is measured based upon the estimated fair value of the Company’s membership shares on the date of grant. The
assumptions used in calculating the fair value of the Company’s membership shares are management’s best estimates and involve
inherent uncertainties and the application of management’s judgment. The Company accounts for forfeitures as they occur. The Company’s
RSU and PSU awards are subject to two vesting requirements that must both be satisfied in order for the awards to vest, the first of which
is a service-based condition, and the second vesting condition is contingent upon a liquidity event. Management has determined that a
liquidity event is not probable. Due to the presence of a vesting condition for all of the Company’s issued RSU and PSU awards that
is contingent upon a liquidity event not considered probable by management, the Company has recognized no compensation expense for its
issued share-based compensation awards.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accounts for uncertain tax positions in accordance with
the provisions of ASC 740, Income Taxes Note 7 - Income Taxes Segments Operating segments are defined as components of
an entity for which discrete financial information is available that is regularly reviewed by the chief operating decision maker, or decision-making
group, in deciding how to allocate resources to an individual segment and in assessing performance. The chief operating decision maker,
or decision-making group, reviews financial information for the purposes of making operating decisions, allocating resources, and evaluating
financial performance of the business of the reportable operating segments, based on discrete financial information. As of September 30,
2023, the Company views its operations and manages its business as one segment and, accordingly, no further segment disclosures have been
presented herein. Net Loss Per Membership Share Basic net loss per membership share is computed
by dividing net loss allocated to members by the weighted average number of membership shares outstanding during the period. Diluted net
loss per membership share reflects the potential dilution that could occur if securities or other contracts to issue membership shares
were exercised or converted into membership shares or resulted in the issuance of membership shares that then shared in the earnings of
the entity. Dilutive potential membership shares include the Company’s unvested RSUs and unvested PSUs. As mentioned above, the
RSUs and PSUs have a second vesting condition that is contingent upon a liquidity event that did not occur and as such, the unvested RSUs
and PSUs must be excluded from the computation of diluted net (loss) income per share. There were a total of 609 and 679 unvested RSUs
and PSUs as of September 30, 2023 and 2022, respectively, that were excluded from the computation of diluted net (loss) income per
membership share. Risks Associated with Digital Assets Significant information and risks related to digital
assets includes, but is not necessarily limited to the following: Digital Currencies have Risks of Ownership As of the date of these consolidated financial
statements, the regulatory landscape continues to evolve and while digital assets have public keys (e.g., account numbers) of virtual
wallets the holding of digital assets reside on distributed networks and can be viewed publicly, the ownership of the wallets are not
registered and therefore, anonymous. Ownership in the digital assets residing in any wallet are evidenced only by demonstrating knowledge
of both the public key of the virtual wallet holding the digital assets and the underlying private key of the digital assets residing
within the virtual wallet. Knowledge of both of these keys is required in order to demonstrate possession of the digital assets and therefore,
ownership. Accordingly, prior to investing, investors who are directly or indirectly invested in such digital assets should carefully
evaluate and understand all relevant internal controls put in place by companies holding such digital assets on their behalf to understand
how their investments are being protected and how inappropriate transfers of such digital assets are prevented. Risks Related to Maintaining Private Key Security Digital assets require the execution of the aforementioned
confidential encrypted private key in order to initiate a transfer of the digital asset to another party. If the private key were to become
lost, the Company would not be able to access the digital assets, thereby deeming the asset worthless to the Company. In addition, if
another party were to gain access to the private key, along with the public key of the wallet holding the digital assets, the other party
could demonstrate ownership of the digital assets and could either execute a transfer of the digital asset or inappropriately utilize
the digital assets as collateral for unauthorized financing. Risks Related to Current and Continued Market
Acceptance Digital assets are virtual currencies that have
become significant in the marketplace and utilize blockchain technology in order to account for the transfer of such assets. These virtual
assets have significant market volatility, which can significantly vary in a short period of time and can potentially vary between various
pricing sources. These virtual assets are highly speculative in nature, and have potentially significant risks of ownership, which include,
but are not necessarily limited to risks identified herein. Regulatory Oversight and Considerations As of the date of these consolidated financial
statements, the SEC has expressed concerns regarding the adequacy and accuracy of marketplace information of digital assets, which could
impact individual state blue sky laws, potentially impacting the exchange of such assets for more widely accepted currencies, such as
the U.S. Dollar. In the event that regulations were implemented to address these concerns, such regulations could potentially have a significant
adverse effect on the realization of these digital assets. Financial Reporting Risks Related to Digital
Asset Valuation Certain non-authoritative sources have concluded
that digital assets should be accounted for as intangible assets, where the digital asset should be recorded at the lower of its original
cost or fair value, whereby any recorded write-downs could not be recovered in the future. The Company’s management has concluded
that its digital assets should be valued at cost and reduced for any identified impairment charges, which is consistent with current practices.
In the event that specific authoritative accounting guidance were to be issued after the release of these consolidated financial statements
and such guidance was inconsistent with management’s current accounting for its digital assets and a restatement would be determined
to be required, any resulting restatement could have a significant impact on the Company’s financial position, results of operations,
and cash flows. The timing of any such authoritative guidance, if issued at all, is not determinable as of the date of these consolidated
financial statements. Risks Related to Transaction Authentication As of the date of these consolidated financial
statements, the transfer of digital assets from one party to another currently typically relies on an authentication process by an outside
party known as a miner (or another authenticating party). In exchange for compensation, the miner will authenticate the transfer of the
digital asset through the solving of a complex algorithm known as a proof of work, or will vouch for the transfer through other means,
such as a proof of stake. Effective transfers of and therefore realization of digital assets is dependent on interactions from these miners.
In the event that there was a shortage of miners to perform this function, that shortage could have an adverse effect on either the fair
value or realization of the digital assets. As discussed herein, holdings in digital assets
are subject to current, emerging and potentially significant risks, including, but not necessarily limited to legal, regulatory, market
valuation and proof of ownership risks. Users of financial statements for entities that are associated with or hold digital assets should
carefully understand, consider and evaluate these and other risks related to digital assets, when making investing decisions in such entities. Recently Issued and Adopted Accounting Pronouncements Recently Adopted Accounting Pronouncements In December 2019, the FASB issued ASU No. 2019-12,
Income Taxes (Topic 740): Simplifying the Accounting for Income Taxes Recently Issued Accounting Pronouncements In June 2016, the FASB issued Accounting Standards
Update ASU No. 2016-13, Financial Instruments-Credit Losses (Topic 326): Measurement of Credit Losses on Financial Instruments Financial Instruments – Credit Losses Effect of New Accounting Pronouncements
to be Adopted in Future Periods The Company reviewed all other recently issued
accounting pronouncements and concluded that they were either not applicable or not expected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02:28:06Z</dcterms:created>
  <dcterms:modified xmlns:dcterms="http://purl.org/dc/terms/" xmlns:xsi="http://www.w3.org/2001/XMLSchema-instance" xsi:type="dcterms:W3CDTF">2023-12-21T02:28:06Z</dcterms:modified>
</cp:coreProperties>
</file>